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i" sheetId="7" state="visible" r:id="rId7"/>
    <sheet xmlns:r="http://schemas.openxmlformats.org/officeDocument/2006/relationships" name="Acquisition of New Horizon Reso"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Oil and Natural Gas Production " sheetId="11" state="visible" r:id="rId11"/>
    <sheet xmlns:r="http://schemas.openxmlformats.org/officeDocument/2006/relationships" name="Debt" sheetId="12" state="visible" r:id="rId12"/>
    <sheet xmlns:r="http://schemas.openxmlformats.org/officeDocument/2006/relationships" name="Write-Off of Deposit" sheetId="13" state="visible" r:id="rId13"/>
    <sheet xmlns:r="http://schemas.openxmlformats.org/officeDocument/2006/relationships" name="Commitments, Contingencies and " sheetId="14" state="visible" r:id="rId14"/>
    <sheet xmlns:r="http://schemas.openxmlformats.org/officeDocument/2006/relationships" name="Preferred Stock" sheetId="15" state="visible" r:id="rId15"/>
    <sheet xmlns:r="http://schemas.openxmlformats.org/officeDocument/2006/relationships" name="Shareholders' Equity"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ignificant Concentrations" sheetId="20" state="visible" r:id="rId20"/>
    <sheet xmlns:r="http://schemas.openxmlformats.org/officeDocument/2006/relationships" name="Fair Value Measurements" sheetId="21" state="visible" r:id="rId21"/>
    <sheet xmlns:r="http://schemas.openxmlformats.org/officeDocument/2006/relationships" name="Subsequent Events" sheetId="22" state="visible" r:id="rId22"/>
    <sheet xmlns:r="http://schemas.openxmlformats.org/officeDocument/2006/relationships" name="Organization, Operations and _2" sheetId="23" state="visible" r:id="rId23"/>
    <sheet xmlns:r="http://schemas.openxmlformats.org/officeDocument/2006/relationships" name="Acquisition of New Horizon Re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Asset Retirement Obligations (T" sheetId="28" state="visible" r:id="rId28"/>
    <sheet xmlns:r="http://schemas.openxmlformats.org/officeDocument/2006/relationships" name="Earnings (Loss) Per Share (Tabl" sheetId="29" state="visible" r:id="rId29"/>
    <sheet xmlns:r="http://schemas.openxmlformats.org/officeDocument/2006/relationships" name="Significant Concentrations (Tab" sheetId="30" state="visible" r:id="rId30"/>
    <sheet xmlns:r="http://schemas.openxmlformats.org/officeDocument/2006/relationships" name="Fair Value Measurements (Tables" sheetId="31" state="visible" r:id="rId31"/>
    <sheet xmlns:r="http://schemas.openxmlformats.org/officeDocument/2006/relationships" name="Acquisition of New Horizon Re_3" sheetId="32" state="visible" r:id="rId32"/>
    <sheet xmlns:r="http://schemas.openxmlformats.org/officeDocument/2006/relationships" name="Acquisition of New Horizon Re_4" sheetId="33" state="visible" r:id="rId33"/>
    <sheet xmlns:r="http://schemas.openxmlformats.org/officeDocument/2006/relationships" name="Acquisition of New Horizon Re_5" sheetId="34" state="visible" r:id="rId34"/>
    <sheet xmlns:r="http://schemas.openxmlformats.org/officeDocument/2006/relationships" name="Revenue Recognition - Schedule " sheetId="35" state="visible" r:id="rId35"/>
    <sheet xmlns:r="http://schemas.openxmlformats.org/officeDocument/2006/relationships" name="Leases (Details Narrative)" sheetId="36" state="visible" r:id="rId36"/>
    <sheet xmlns:r="http://schemas.openxmlformats.org/officeDocument/2006/relationships" name="Leases - Schedule of Condensed " sheetId="37" state="visible" r:id="rId37"/>
    <sheet xmlns:r="http://schemas.openxmlformats.org/officeDocument/2006/relationships" name="Leases - Schedule of Lease Cost" sheetId="38" state="visible" r:id="rId38"/>
    <sheet xmlns:r="http://schemas.openxmlformats.org/officeDocument/2006/relationships" name="Leases - Schedule of Weighted A" sheetId="39" state="visible" r:id="rId39"/>
    <sheet xmlns:r="http://schemas.openxmlformats.org/officeDocument/2006/relationships" name="Leases - Schedule of Future Min" sheetId="40" state="visible" r:id="rId40"/>
    <sheet xmlns:r="http://schemas.openxmlformats.org/officeDocument/2006/relationships" name="Leases - Schedule of Operating " sheetId="41" state="visible" r:id="rId41"/>
    <sheet xmlns:r="http://schemas.openxmlformats.org/officeDocument/2006/relationships" name="Leases - Schedule of Future Lea" sheetId="42" state="visible" r:id="rId42"/>
    <sheet xmlns:r="http://schemas.openxmlformats.org/officeDocument/2006/relationships" name="Leases - Schedule of Operatin_2" sheetId="43" state="visible" r:id="rId43"/>
    <sheet xmlns:r="http://schemas.openxmlformats.org/officeDocument/2006/relationships" name="Oil and Natural Gas Productio_2" sheetId="44" state="visible" r:id="rId44"/>
    <sheet xmlns:r="http://schemas.openxmlformats.org/officeDocument/2006/relationships" name="Debt (Details Narrative)" sheetId="45" state="visible" r:id="rId45"/>
    <sheet xmlns:r="http://schemas.openxmlformats.org/officeDocument/2006/relationships" name="Write-Off of Deposit (Details N" sheetId="46" state="visible" r:id="rId46"/>
    <sheet xmlns:r="http://schemas.openxmlformats.org/officeDocument/2006/relationships" name="Commitments, Contingencies an_2" sheetId="47" state="visible" r:id="rId47"/>
    <sheet xmlns:r="http://schemas.openxmlformats.org/officeDocument/2006/relationships" name="Preferred Stock (Details Narrat" sheetId="48" state="visible" r:id="rId48"/>
    <sheet xmlns:r="http://schemas.openxmlformats.org/officeDocument/2006/relationships" name="Shareholders' Equity (Details N" sheetId="49" state="visible" r:id="rId49"/>
    <sheet xmlns:r="http://schemas.openxmlformats.org/officeDocument/2006/relationships" name="Shareholders' Equity - Schedule" sheetId="50" state="visible" r:id="rId50"/>
    <sheet xmlns:r="http://schemas.openxmlformats.org/officeDocument/2006/relationships" name="Shareholders' Equity - Schedu_2" sheetId="51" state="visible" r:id="rId51"/>
    <sheet xmlns:r="http://schemas.openxmlformats.org/officeDocument/2006/relationships" name="Asset Retirement Obligations - " sheetId="52" state="visible" r:id="rId52"/>
    <sheet xmlns:r="http://schemas.openxmlformats.org/officeDocument/2006/relationships" name="Income Taxes (Details Narrative" sheetId="53" state="visible" r:id="rId53"/>
    <sheet xmlns:r="http://schemas.openxmlformats.org/officeDocument/2006/relationships" name="Earnings (Loss) Per Share - Sch" sheetId="54" state="visible" r:id="rId54"/>
    <sheet xmlns:r="http://schemas.openxmlformats.org/officeDocument/2006/relationships" name="Earnings (Loss) Per Share - S_2" sheetId="55" state="visible" r:id="rId55"/>
    <sheet xmlns:r="http://schemas.openxmlformats.org/officeDocument/2006/relationships" name="Significant Concentrations (Det" sheetId="56" state="visible" r:id="rId56"/>
    <sheet xmlns:r="http://schemas.openxmlformats.org/officeDocument/2006/relationships" name="Significant Concentrations - Sc" sheetId="57" state="visible" r:id="rId57"/>
    <sheet xmlns:r="http://schemas.openxmlformats.org/officeDocument/2006/relationships" name="Fair Value Measurements (Detail"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559">
  <si>
    <t>Document and Entity Information - shares</t>
  </si>
  <si>
    <t>3 Months Ended</t>
  </si>
  <si>
    <t>Mar. 31, 2020</t>
  </si>
  <si>
    <t>May 06, 2020</t>
  </si>
  <si>
    <t>Document And Entity Information</t>
  </si>
  <si>
    <t>Entity Registrant Name</t>
  </si>
  <si>
    <t>US ENERGY CORP</t>
  </si>
  <si>
    <t>Entity Central Index Key</t>
  </si>
  <si>
    <t>000010159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 and equivalents</t>
  </si>
  <si>
    <t>Oil and natural gas sales receivable</t>
  </si>
  <si>
    <t>Marketable equity securities</t>
  </si>
  <si>
    <t>Prepaid and other current assets</t>
  </si>
  <si>
    <t>Total current assets</t>
  </si>
  <si>
    <t>Oil and natural gas properties under full cost method:</t>
  </si>
  <si>
    <t>Unevaluated properties</t>
  </si>
  <si>
    <t>Evaluated properties</t>
  </si>
  <si>
    <t>Less accumulated depreciation, depletion and amortization</t>
  </si>
  <si>
    <t>Net oil and natural gas properties</t>
  </si>
  <si>
    <t>Other assets:</t>
  </si>
  <si>
    <t>Property and equipment, net</t>
  </si>
  <si>
    <t>Right-of-use asset</t>
  </si>
  <si>
    <t>Other assets</t>
  </si>
  <si>
    <t>Total other assets</t>
  </si>
  <si>
    <t>Total assets</t>
  </si>
  <si>
    <t>Current liabilities:</t>
  </si>
  <si>
    <t>Accounts payable and accrued liabilities</t>
  </si>
  <si>
    <t>Accrued compensation and benefits</t>
  </si>
  <si>
    <t>Insurance premium finance note payable</t>
  </si>
  <si>
    <t xml:space="preserve"> </t>
  </si>
  <si>
    <t>Current lease obligation</t>
  </si>
  <si>
    <t>Total current liabilities</t>
  </si>
  <si>
    <t>Noncurrent liabilities:</t>
  </si>
  <si>
    <t>Asset retirement obligations</t>
  </si>
  <si>
    <t>Warrant liability</t>
  </si>
  <si>
    <t>Long-term lease obligation, net of current portion</t>
  </si>
  <si>
    <t>Other long-term liabilities</t>
  </si>
  <si>
    <t>Total noncurrent liabilities</t>
  </si>
  <si>
    <t>Total liabilities</t>
  </si>
  <si>
    <t>Commitments and contingencies (Note 8)</t>
  </si>
  <si>
    <t>Preferred stock: Authorized 100,000 shares, 50,000 shares of Series A Convertible (par value $0.01) issued and outstanding; liquidation preference of $3,328 and $3,228 as of March 31, 2020 and December 31, 2019, respectively</t>
  </si>
  <si>
    <t>Shareholders' equity:</t>
  </si>
  <si>
    <t>Common stock, $0.01 par value; unlimited shares authorized; 1,399,754 and 1,340,583 shares issued and outstanding at March 31, 2020 and December 31, 2019, respectively</t>
  </si>
  <si>
    <t>Additional paid-in capital</t>
  </si>
  <si>
    <t>Accumulated deficit</t>
  </si>
  <si>
    <t>Total shareholders' equity</t>
  </si>
  <si>
    <t>Total liabilities, preferred stock and shareholders' equity</t>
  </si>
  <si>
    <t>Condensed Consolidated Balance Sheets (Parenthetical) - USD ($) $ in Thousands</t>
  </si>
  <si>
    <t>12 Months Ended</t>
  </si>
  <si>
    <t>Statement of Financial Position [Abstract]</t>
  </si>
  <si>
    <t>Series A Convertible Preferred stock, shares authorized</t>
  </si>
  <si>
    <t>Series A Convertible Preferred stock, shares issued</t>
  </si>
  <si>
    <t>Series A Convertible Preferred stock, shares outstanding</t>
  </si>
  <si>
    <t>Series A Convertible Preferred stock, par value</t>
  </si>
  <si>
    <t>Liquidation preference shares</t>
  </si>
  <si>
    <t>Common stock, par value</t>
  </si>
  <si>
    <t>Common stock, unlimited shares authorized</t>
  </si>
  <si>
    <t>Unlimited</t>
  </si>
  <si>
    <t>Common stock, shares issued</t>
  </si>
  <si>
    <t>Common stock, shares outstanding</t>
  </si>
  <si>
    <t>Condensed Consolidated Statements of Operations (Unaudited) - USD ($) $ in Thousands</t>
  </si>
  <si>
    <t>Mar. 31, 2019</t>
  </si>
  <si>
    <t>Revenue:</t>
  </si>
  <si>
    <t>Total revenue</t>
  </si>
  <si>
    <t>Oil and natural gas operations:</t>
  </si>
  <si>
    <t>Lease operating expense</t>
  </si>
  <si>
    <t>Production taxes</t>
  </si>
  <si>
    <t>Depreciation, depletion, accretion and amortization</t>
  </si>
  <si>
    <t>General and administrative:</t>
  </si>
  <si>
    <t>Compensation and benefits, including directors' fees</t>
  </si>
  <si>
    <t>Professional fees, insurance and other</t>
  </si>
  <si>
    <t>Total operating expenses</t>
  </si>
  <si>
    <t>Operating income (loss)</t>
  </si>
  <si>
    <t>Other non-operating income (expense):</t>
  </si>
  <si>
    <t>Gain (loss) on marketable equity securities</t>
  </si>
  <si>
    <t>Warrant revaluation (loss) gain</t>
  </si>
  <si>
    <t>Rental property loss</t>
  </si>
  <si>
    <t>Other income</t>
  </si>
  <si>
    <t>Interest expense, net</t>
  </si>
  <si>
    <t>Total other income (expense)</t>
  </si>
  <si>
    <t>Net income (loss)</t>
  </si>
  <si>
    <t>Accrued preferred stock dividends</t>
  </si>
  <si>
    <t>Net loss applicable to common shareholders</t>
  </si>
  <si>
    <t>Basic and diluted weighted average shares outstanding</t>
  </si>
  <si>
    <t>Basic and diluted net loss per share</t>
  </si>
  <si>
    <t>Oil [Member]</t>
  </si>
  <si>
    <t>Natural Gas and Liquids [Member]</t>
  </si>
  <si>
    <t>Condensed Consolidated Statements of Changes in Shareholders' Equity (Unaudited) - USD ($) $ in Thousands</t>
  </si>
  <si>
    <t>Common Stock [Member]</t>
  </si>
  <si>
    <t>Additional Paid-in Capital [Member]</t>
  </si>
  <si>
    <t>Accumulated Deficit [Member]</t>
  </si>
  <si>
    <t>Total</t>
  </si>
  <si>
    <t>Balance at Dec. 31, 2018</t>
  </si>
  <si>
    <t>Balance, shares at Dec. 31, 2018</t>
  </si>
  <si>
    <t>Amortization of stock option awards</t>
  </si>
  <si>
    <t>Net income loss</t>
  </si>
  <si>
    <t>Balance at Mar. 31, 2019</t>
  </si>
  <si>
    <t>Balance, shares at Mar. 31, 2019</t>
  </si>
  <si>
    <t>Balance at Dec. 31, 2019</t>
  </si>
  <si>
    <t>Balance, shares at Dec. 31, 2019</t>
  </si>
  <si>
    <t>Settlement of fractional shares in cash</t>
  </si>
  <si>
    <t>Settlement of fractional shares in cash, shares</t>
  </si>
  <si>
    <t>Shares issued in acquisition of New Horizon Resources</t>
  </si>
  <si>
    <t>Balance at Mar. 31, 2020</t>
  </si>
  <si>
    <t>Balance, shares at Mar. 31, 2020</t>
  </si>
  <si>
    <t>Condensed Consolidated Statements of Cash Flows (Unaudited) - USD ($) $ in Thousands</t>
  </si>
  <si>
    <t>Cash flows from operating activities:</t>
  </si>
  <si>
    <t>Adjustments to reconcile net income (loss) to net cash provided by (used in) operating activities:</t>
  </si>
  <si>
    <t>Depreciation, depletion, accretion, and amortization</t>
  </si>
  <si>
    <t>Debt issuance cost amortization</t>
  </si>
  <si>
    <t>Loss (gain) on marketable equity securities</t>
  </si>
  <si>
    <t>Loss (gain) on warrant revaluation</t>
  </si>
  <si>
    <t>Stock-based compensation</t>
  </si>
  <si>
    <t>Right of use asset amortization</t>
  </si>
  <si>
    <t>Decrease (increase) in:</t>
  </si>
  <si>
    <t>Increase (decrease) in:</t>
  </si>
  <si>
    <t>Payments on operating lease liability</t>
  </si>
  <si>
    <t>Net cash (used in) provided by operating activities</t>
  </si>
  <si>
    <t>Cash flows from investing activities:</t>
  </si>
  <si>
    <t>Acquisition of New Horizon Resources, net of cash acquired</t>
  </si>
  <si>
    <t>Oil and natural gas capital expenditures</t>
  </si>
  <si>
    <t>Purchase of property and equipment</t>
  </si>
  <si>
    <t>Net cash used in investing activities:</t>
  </si>
  <si>
    <t>Cash flows from financing activities:</t>
  </si>
  <si>
    <t>Payment on credit facility</t>
  </si>
  <si>
    <t>Payments for fractional shares in reverse stock split</t>
  </si>
  <si>
    <t>Payments on insurance premium finance note payable</t>
  </si>
  <si>
    <t>Net cash used in financing activities</t>
  </si>
  <si>
    <t>Net decrease in cash and equivalents</t>
  </si>
  <si>
    <t>Cash and equivalents, beginning of period</t>
  </si>
  <si>
    <t>Cash and equivalents, end of period</t>
  </si>
  <si>
    <t>Supplemental disclosures of cash flow information and non-cash activities:</t>
  </si>
  <si>
    <t>Cash payments for interest</t>
  </si>
  <si>
    <t>Investing activities:</t>
  </si>
  <si>
    <t>Issuance of stock in acquisition of New Horizon Resources</t>
  </si>
  <si>
    <t>Change in capital expenditure accruals</t>
  </si>
  <si>
    <t>Adoption of lease standard</t>
  </si>
  <si>
    <t>Financing activities:</t>
  </si>
  <si>
    <t>New Horizon credit facility assumed</t>
  </si>
  <si>
    <t>Financing of insurance premiums with note payable</t>
  </si>
  <si>
    <t>Organization, Operations and Significant Accounting Policies</t>
  </si>
  <si>
    <t>Accounting Policies [Abstract]</t>
  </si>
  <si>
    <t>1. ORGANIZATION,
OPERATIONS AND SIGNIFICANT ACCOUNTING POLICIES Organization and Operations U.S. Energy Corp. (collectively with its wholly
owned subsidiaries, is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9. Our
financial condition as of March 31, 2020, and operating results for the three months ended March 31, 2020, are not necessarily
indicative of the financial condition and results of operations that may be expected for any future interim period or for the year
ending December 31, 2020. Reverse Stock Split On January 6, 2020, the Company completed a
one-for-ten reverse stock split (the “Reverse Split”) with respect to the Company’s common stock. For purposes
of presentation, the unaudited condensed consolidated financial statements and footnotes have been adjusted for the number of post-split
shares as if the split had occurred at the beginning of earliest period presented. Liquidity and Resources Commodity prices have declined significantly
since early March 2020. While the Company expects to experience a decrease in its oil and natural gas revenue, it believes that
its existing cash and capital resources and its forecasted low overhead costs going forward have given it the ability to continue
as a going concern and the Company expects that it will be able to fund operations for the next twelve month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assets acquired and liabilities assumed in business combination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 Principles of Consolidation The accompanying financial statements include
the accounts of U.S. Energy Corp. and its wholly owned subsidiaries. All inter-company balances and transactions have been eliminated
in consolidation. Recently Adopted Accounting Pronouncements Fair Value Measurements. Disclosure Framework-Changes to the Disclosure Requirements for Fair Value Measurements Fair Value Measurements</t>
  </si>
  <si>
    <t>Acquisition of New Horizon Resources</t>
  </si>
  <si>
    <t>Business Combinations [Abstract]</t>
  </si>
  <si>
    <t>2. ACQUISITION OF NEW HORIZON RESOURCES
On March 1, 2020,
The Company acquired all of the issued and outstanding equity interests of New Horizon Resources LLC (“New Horizon”).
Its assets include acreage and operated producing properties in North Dakota (the “Properties”). The consideration
paid at closing consisted of 59,498 shares of the Company’s common stock, $150,000 in cash and the assumption of certain
liabilities (the “Acquisition”). The Acquisition gives the Company operated properties in its core area of operations.
The Properties consist of nine gross wells (five net wells), and approximately 1,300 net acres located primarily in McKenzie and
Divide Counties, North Dakota, which are 100% held by production, average a 63% working interest and produced approximately 30
net barrels of oil equivalent per day (88% oil) for the six-month period ended December 31, 2019.
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For the three months
ended March 31, 2020, the Company recorded revenues of approximately $6 thousand and lease operating expenses of approximately
$4 thousand related to the New Horizon properties. Assuming that the acquisition of the New Horizon properties had occurred on
January 1, 2019, the Company would have recorded revenues of $32 thousand and expenses of $25 thousand for the three months ended
March 31, 2020, and revenues of $60 thousand and expenses of $21 thousand for the three months ended March 31, 2019. These results
are not indicative of the results that would have occurred had the Company completed the acquisition on the date indicated, or
that would be attained in the future. Subsequent to the closing of the acquisition the Company repaid the outstanding balance
on the credit facility and the credit facility was closed.</t>
  </si>
  <si>
    <t>Revenue Recognition</t>
  </si>
  <si>
    <t>Revenue from Contract with Customer [Abstract]</t>
  </si>
  <si>
    <t xml:space="preserve">3. REVENUE RECOGNITION The Company’s revenues are derived from
its interest in the sales of oil and natural gas production. Prior to the acquisition of New Horizon, which was completed on March
1, 2020, all of the sales of oil and natural gas were made under contracts that third-party operators of oil and natural gas wells
have negotiated with customers. The Company receives payment from the sale of oil and natural gas production between one to three
months after delivery. At the end of each period when the performance obligation is satisfied, the variable consideration can be
reasonably estimated and amounts due from customers are accrued in oil and natural gas sales receivable in the consolidated balance
sheets. Variances between the Company’s estimated revenue and actual payments are recorded in the month the payment is received;
however, differences have been and are insignificant. Accordingly, the variable consideration is not constrained. As a non-operator
of its oil and natural gas properties, the Company records its share of the revenues and expenses based upon the information provided
by the operators within the revenue statements. The Company does not disclose the values of
unsatisfied performance obligations under its contracts with customers as it applies the practical exemption in accordance with
ASC 606. The exemption applies to variable consideration that is recognized as control of the product is transferred to the customer.
Since each unit of product represents a separate performance obligation, future volumes are wholly unsatisfied, and disclosure
of the transaction price allocated to the remaining performance obligations is not required. The Company’s oil and natural gas production
is typically sold at delivery points to various purchasers under contract terms that are common in the oil and natural gas industry.
Regardless of the contract type, the terms of these contracts compensate the well operators for the value of the oil and natural
gas at specified prices, and then the well operators remit payment to the Company for its share in the value of the oil and natural
gas sold. Generally, the Company reports revenue as the
gross amount received from the well operators before taking into account production taxes and transportation costs. Production
taxes are reported separately, and transportation costs are included in lease operating expense in the accompanying condensed consolidated
statements of operations. The revenues and costs in the condensed consolidated financial statements were reported gross for the
three months ended March 31, 2020, as the gross amounts were known. The following table presents our disaggregated
revenue by major source and geographic area for the three months ended March 31, 2020 and 2019.
Three Months Ended
2020 2019
(in thousands)
Revenue:
North Dakota
Oil $ 489 $ 522
Natural gas and liquids 49 51
Total $ 538 $ 573
Texas
Oil $ 366 $ 893
Natural gas and liquids 19 95
Total $ 385 $ 988
Total revenue $ 923 $ 1,561 </t>
  </si>
  <si>
    <t>Leases</t>
  </si>
  <si>
    <t>Leases [Abstract]</t>
  </si>
  <si>
    <t xml:space="preserve">4. LEASES On January 1, 2019, the Company adopted ASC
842 using the modified retrospective approach and recorded a $228 thousand right-of-use asset and a $252 thousand lease liability
representing the present value of minimum payment obligations associated with the Company’s Denver office operating lease,
which has non-cancellable terms in excess of one year. The Company does not have any financing leases. The Company has elected
the following practical expedients available under ASC 842 (i) excluding from the condensed consolidated balance sheet leases with
terms that are less than one year, (ii) for agreements that contain both lease and non-lease components, combining these components
together and accounting for them as a single lease, (iii) the package of practical expedients, which allows the Company to avoid
reassessing contracts that commenced prior to adoption that were properly evaluated under legacy GAAP, and (iv) the policy election
that eliminates the need for adjusting prior period comparable financial statements prepared under legacy lease accounting guidance.
As such, there was no required cumulative effect adjustment to accumulated deficit at January 1, 2019. During the three months ended March 31, 2020
and 2019, the Company did not acquire any right-of-use assets or incur any lease liabilities. The Company’s right-of-use
assets and lease liabilities are recognized at their discounted present value under the following captions in the unaudited condensed
consolidated balance sheet at March 31, 2020 and December 31, 2019:
March 31, 2020 December 31, 2019
(in thousands)
Right of use asset balance
Operating lease $ 167 $ 179
Lease liability balance
Short-term operating lease $ 59 $ 58
Long-term operating lease 127 142
$ 186 $ 200 The Company recognizes lease expense on a straight-line
basis excluding short-term and variable lease payments which are recognized as incurred. Short-term lease costs represent payments
for our Houston office lease, which has a lease term of one year. Beginning in March 2020, the Company subleased its Denver office
and recognized sublease income.
Three Months Ended March 31,
2020 2019
(in thousands)
Operating lease cost $ 17 $ 17
Short-term lease cost 4 4
Sublease income (5 ) -
Total lease cost 16 $ 21 The Company’s Denver office operating
lease does not contain an implicit interest rate that can be readily determined. Therefore, the Company used the incremental borrowing
rate of 8.75% as established under the Company’s prior credit facility as the discount rate.
Three Months Ended March 31,
2020 2019
(in thousands)
Weighted average lease term (years) 2.8 3.8
Weighted average discount rate $ 8.75 % 8.75 % The future minimum lease commitments as of
March 31, 2020 are presented in the table below. Such commitments are reflected at undiscounted values and are reconciled to the
discounted present value on the unaudited condensed consolidated balance sheet as follows:
Amount
(in thousands)
Remainder of 2020 $ 55
2021 75
2022 76
2023 6
Total lease payments $ 212
Less: imputed interest (26 )
Total lease liability $ 186 The Company owns a 14-acre tract in Riverton,
Wyoming with a two-story, 30,400 square foot office building, which served as the Company’s corporate headquarters until
it relocated to Denver, Colorado in 2015. Currently, the building’s eight office suites are rented to non-affiliates and
government agencies under operating leases with varying terms from month-to-month to twelve years. The building is included in
property and equipment, net on our condensed consolidated balance sheet. The net capitalized cost of the building subject to operating
leases at March 31, 2020 and December 31, 2019 is as follows:
March 31, 2020
December 31, 2019
(in thousands)
Building subject to operating leases $ 4,012 $ 4,012
Less: accumulated depreciation (3,269 ) (3,244 )
Building subject to operating leases, net $ 743 $ 768 The future lease maturities of the Company’s
operating leases as of March 31, 2020 are presented in the table below. Such maturities are reflected at undiscounted values to
be received on an annual basis.
Amount
(in thousands)
Remainder of 2020 $ 119
2021 161
2022 165
2023 169
2024 163
Remaining through June 2029 695
Total lease maturities $ 1,472 The Company recognized the following operating
lease income related to its Riverton, Wyoming office building for the three months ended March 31, 2020 and 2019:
Three Months Ended March 31,
2020 2019
(in thousands)
Operating lease income $ 56 $ 48 </t>
  </si>
  <si>
    <t>Oil and Natural Gas Production Activities</t>
  </si>
  <si>
    <t>Oil and Gas Property [Abstract]</t>
  </si>
  <si>
    <t>5. OIL AND NATURAL GAS PRODUCTION ACTIVITIES Ceiling Test and Impairment The reserves used in the ceiling test incorporate
assumptions regarding pricing and discount rates over which management has no influence in the determination of present value.
In the calculation of the ceiling test as of March 31, 2020, the Company used $55.77 per barrel for oil and $2.30 per MMbtu for
natural gas (as further adjusted for property, specific gravity, quality, local markets and distance from markets) to compute the
future cash flows of the Company’s producing properties. The discount factor used was 10%. There was no impairment for the three-month
periods ended March 31, 2020 and 2019 of the Company’s oil and natural gas properties. Impairment charges in previous years
are generally the result of declines in the price of oil and natural gas, additional capitalized well costs and changes in production.</t>
  </si>
  <si>
    <t>Debt</t>
  </si>
  <si>
    <t>Debt Disclosure [Abstract]</t>
  </si>
  <si>
    <t>6. DEBT On December 27, 2017, the Company entered into
an exchange agreement (“Exchange Agreement”) by and among U.S. Energy Corp., its wholly owned subsidiary, Energy One
LLC (“Energy One”) and APEG Energy II, L.P. (“APEG II”), pursuant to which, on the terms and subject to
the conditions of the Exchange Agreement, APEG II exchanged $4.5 million of outstanding borrowings under the Company’s credit
facility for 581,927 newly-issued shares of common stock of the Company, par value $0.01 per share, with an exchange price of $7.67,
which represented a 1.3% premium over the 30-day volume weighted average price of the Company’s common stock on September
20, 2017 (the “Exchange Shares”). Accrued, unpaid interest on the credit facility held by APEG II was paid in cash
at the closing of the transaction. At March 31, 2020, APEG II held approximately 42% of the Company’s outstanding common
stock. The credit facility was fully repaid on March
1, 2019 and on July 30, 2019, matured and was terminated. Borrowings under the credit facility were secured by Energy One’s
oil and natural gas producing properties. Interest expense for the three months ended March 31, 2019 was $20 thousand, including
the amortization of debt issuance costs of $7 thousand. The weighted average interest rate on the credit facility was 8.75% for
the period until maturity in 2019. APEG II is involved in litigation with the Company and its former Chief Executive Officer, as
described in Note 8 Commitments, Contingencies and Related-Party Transactions</t>
  </si>
  <si>
    <t>Write-Off of Deposit</t>
  </si>
  <si>
    <t>Write-off Of Deposit</t>
  </si>
  <si>
    <t>7. WRITE-OFF OF DEPOSIT In December 2017, the Company entered into
a Letter of Intent (“LOI”) with Clean Energy Technology Association, Inc. (“CETA”) to purchase an option
to acquire 50 shares of CETA, or lease certain oil and natural gas properties inside an area of mutual interest. The Company made
a $250,000 option payment, which was refundable in the event that the Company and CETA were unable to complete the transaction
by August 1, 2018. In 2018, the Company paid an additional $124,000 to CETA. In September 2019, the Company issued CETA a demand
letter requesting return of the amounts deposited. As of March 31, 2020, the Company has received four payments from CETA totaling
$200,000. In April 2020, the Company received another payment from CETA in the amount of $25,000. While the Company is pursuing
collection of $75,000 of the remaining deposit, the Company has established an allowance of the amount due from CETA at March
31, 2020, due to the uncertainty of collection. See Note 8 Commitments, Contingencies and Related-Party Transactions.</t>
  </si>
  <si>
    <t>Commitments, Contingencies and Related-Party Transactions</t>
  </si>
  <si>
    <t>Commitments and Contingencies Disclosure [Abstract]</t>
  </si>
  <si>
    <t>8. COMMITMENTS, CONTINGENCIES AND RELATED-PARTY
TRANSACTIONS Litigation APEG II and its general partner, APEG Energy
II, GP (together with APEG II, “APEG”) are involved in litigation with the Company and its former Chief Executive Officer,
David Veltri, as described below. As of March 31, 2020, APEG II held approximately 42% of the Company’s outstanding common
stock and was the secured lender, prior to the maturity on July 30, 2019 under the Company’s credit facility. The costs associated
with the pending litigation were a significant use of existing cash during 2019, but the Company believes the expenditures are
substantially complete. APEG II Litigation On February 14, 2019, the Company’s Board
of Directors (the Board”) (only one member of which remains on the Board following the Company’s 2019 Annual Meeting
of Shareholders held on December 10, 2019) received a letter from APEG II urging the Company to establish a seven-person, independent
board of directors, establish a corporate business plan and reduce its corporate general and administrative expenses. APEG II is
the Company’s largest shareholder, owning approximately 42% of its outstanding common stock, and, as of December 31, 2018,
was the secured lender under its credit facility, which the Company repaid in full as discussed below. On February 25, 2019, APEG II provided an access
termination notice to the Company’s bank under its collateral documents, which resulted in all of the funds held in the collateral
accounts, which totaled approximately $1.8 million, being wired to APEG II on March 1, 2019. On March 1, 2019, David Veltri, the
Company’s former Chief Executive Officer and President, filed a lawsuit against APEG II in the Company’s name (the
“Texas Litigation”) in the District Court of Harris County Texas, 190 th On March 4, 2019, APEG II filed an emergency
motion with the U.S. District Court for the Southern District of Texas (the “Texas Federal Court”) in order to remove
the Texas Litigation from the Texas State Court to the Texas Federal Court and to stay or modify the TRO. Following a hearing on
March 4, 2019, the Texas Federal Court vacated the TRO and the Court ordered APEG to return the Company’s funds, less the
outstanding balance due to APEG II under the credit facility of approximately $937 thousand, and the Company received approximately
$850 thousand. On February 25, 2019, the Company’s Board
held a meeting at which it voted to terminate Mr. Veltri for cause as Chief Executive Officer and President as a result of using
Company funds outside of his authority and other reasons. Mr. Veltri, along with John Hoffman, a former Board member, called into
question whether or not such action was properly taken at the Board meeting. On March 8, 2019, the Company’s Audit Committee
intervened in the Texas Litigation by filing an emergency motion (the “AC Motion”). The AC Motion requested that the
Texas Federal Court order that all of the Company’s funds and matters be placed under the control of our Chief Financial
Officer and that control of these functions be removed from our former Chief Executive Officer, who had been terminated by our
Board on February 25, 2019. On March 12, 2019, the Texas Federal Court
granted the AC Motion, ordering that any disbursement made by the Company must be approved in writing by the Audit Committee in
advance. Additionally, the Texas Federal Court ordered that the Company’s Chief Financial Officer must be appointed as the
sole signatory on all of the Company’s bank accounts. Litigation with Former Chief Executive Officer In connection with the above described litigation
with APEG II, APEG II then initiated a second lawsuit on March 18, 2019 as a shareholder derivative action in Colorado against
Mr. Veltri, as a result of his refusal to recognize the Board’s decision to terminate him for cause (the “Colorado
Litigation”). The Company was named as a nominal defendant in the Colorado Litigation. The APEG II complaint in the Colorado
Litigation alleged that Mr. Veltri’s employment was terminated by the Board and sought an injunction and temporary restraining
order against Mr. Veltri to prevent him from continuing to act as the Company’s Chief Executive Officer, President and Chairman. On April 30, 2019, the Audit Committee took
over the control of the defense of the Company, prosecution of its claims against APEG II, and filed third-party claims on behalf
of the Company against Mr. Veltri and Mr. Hoffman, at the time a director of the Company, asserting that Mr. Veltri was responsible
for any damages that APEG II claims, including attorneys’ fees, and that Mr. Veltri and Mr. Hoffman should be removed from
the Board. On May 22, 2019, the Company and APEG II entered into a settlement agreement with Mr. Hoffman, pursuant to which Mr.
Hoffman agreed to resign from the Board and committees thereof, and the Company agreed to pay up to $50,000 of his legal fees incurred.
Further, the Company released Mr. Hoffman from any claims related to the Texas Litigation, APEG II released the Company from any
claims that may have been caused by Mr. Hoffman, and Mr. Hoffman released the Company from any and all claims he may have had against
the Company and its Board. In the Colorado Litigation, the United States
District Court for the District of Colorado (“the Colorado Federal Court”) granted interim preliminary injunctive relief
to APEG II against Mr. Veltri, holding that Mr. Veltri, without authorization, continued to hold himself out to be, and continued
to act as, the Company’s President and Chief Executive Officer. Pursuant to the Order, Mr. Veltri was preliminarily enjoined
from acting as, or holding himself out to be, the Company’s President and/or Chief Executive Officer, pending a trial on
the merits. Ryan Smith, the Company’s Chief Financial Officer at the time, was appointed temporary custodian of the Company
with the charge to act as the Company’s Interim Chief Executive Officer. On May 30, 2019, the Colorado Federal Court
issued a subsequent order (the “Second Order”), appointing C. Randel Lewis as custodian of the Company pursuant to
the Wyoming Business Corporation Act and to take over for Mr. Smith in acting as the Company’s Interim Chief Executive Officer
and to serve on the Board as Chairman. The Second Order noted that the primary purpose of having Mr. Lewis serve as custodian was
to resolve the Board deadlock regarding Mr. Veltri’s termination. Pursuant to the Second Order, Mr. Lewis, as custodian,
was ordered to act in place of the Board to appoint one independent director to replace Mr. Hoffman. On June 13, 2019, Mr. Lewis
appointed Catherine J. Boggs to serve as an independent director until the 2019 annual meeting of the Company’s shareholders,
which was held on December 10, 2019. Following such annual meeting, the Board appointed Ryan Smith to serve as the Company’s
Chief Executive Officer, replacing Mr. Lewis in that role. Following the annual meeting, the Colorado Federal Court also discharged
Mr. Lewis from serving as custodian, Interim Chief Executive Officer and as a member of the Board. Both the Texas Litigation
and the Colorado Litigation currently remain pending. Audit Committee Investigation Following the termination
of Mr. Veltri on February 25, 2019, the Company’s independent auditors, Plante &amp; Moran PLLC, informed the Audit Committee
that the auditors had found irregularities in the submission and payment of expense reports with respect to the Company’s
former Chief Executive Officer. The Audit Committee engaged independent legal counsel, which subsequently engaged an independent
accounting firm to conduct a forensic accounting investigation of the Company’s expense reporting system in relation to issues
raised by the Company’s auditors regarding potential financial improprieties related to expense reports, including examining
expense reports and third-party expenditures made by or through the Company’s former Chief Executive Officer or his staff.
The investigation was expanded into a forensic investigation of the integrity of the Company’s computer-based record-keeping
after Mr. Veltri and Mr. Hoffman managed to reset the security codes to give them complete control of the Company’s books
and records temporarily and exclude the Company’s other employees’, members of management’s, other officer’s
and director’s ability to access those records during that period, which further raised concerns with respect to material
weaknesses in the Company’s internal control over financial reporting. The scope of the forensic accounting investigation
covered the period from January 1, 2017 through March 31, 2019. The forensic accounting
investigation and our internal investigation also identified numerous expense items on Mr. Veltri’s expense reports that
appeared to be personal in nature, or lacked adequate documentation showing that such expense was for legitimate business purposes.
These expense items totaled at least $81,014, of which $32,194 was incurred during the year ended December 31, 2017, $34,203 was
incurred during the year ended December 31, 2018 and $14,617 was incurred during 2019 prior to Mr. Veltri’s termination.
The Company reclassified the entire $81,014 reimbursed to Mr. Veltri as additional compensation and taxable income. The report also indicated
that Mr. Veltri used the Company’s vendors for his own personal benefit. Mr. Veltri bypassed the Company’s accounts
payable process by paying third-party vendors personally through expense reports and then approved his own expense reports, which
limited the visibility of the payments and review by the Company’s accounting personnel. Mr. Veltri also incurred
$47,156 in third-party professional fees in connection with a potential transaction with a company controlled by a former Board
member, which transaction and related expenses in evaluating the potential transaction were not approved by the Board. The total
amount of the fees was impaired and transferred to the full cost pool in 2018. Mr. Veltri also entered into an agreement
to acquire some oil and natural gas properties for which the Board authorized $250,000, which amount was fully refundable, subject
to the funds being held in escrow pending the closing of the acquisition. Mr. Veltri wired the funds directly into the seller’s
account, rather than escrowing such funds, and also paid the seller an additional $124,328, which amount was not authorized by
the Board, as well as $40,578 for professional services. The transaction never closed. As of May 6, 2020, the Company has received
refunds totaling $225,000 of such funds from the seller. While the Company is pursuing collection of $75,000 of the remaining
deposit, the Company has established an allowance of the amount due from CETA at March 31, 2020, due to the uncertainty of collection.</t>
  </si>
  <si>
    <t>Preferred Stock</t>
  </si>
  <si>
    <t>Equity [Abstract]</t>
  </si>
  <si>
    <t>9.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The Company is authorized to issue 50,000 shares of Series P preferred stock in connection with a shareholder rights plan that
expired in 2011. On February 12, 2016, the Company issued 50,000
shares of newly designated Series A Convertible Preferred Stock (the “Preferred Stock”) to Mt. Emmons Mining Company
(“MEM”), a subsidiary of Freeport McMoRan, pursuant to that certain Series A Convertible Preferred Stock Purchase Agreement
(the “Series A Purchase Agreement”). The Preferred Stock was issued in connection with the disposition of the Company’s
mining segment, whereby MEM acquired the property and replaced the Company as permittee and operator of a water treatment plant
(the “Acquisition Agreement”). The Preferred Stock was issued at $40 per share for an aggregate $2 million. The Preferred
Stock liquidation preference, initially $2 million, increases by quarterly dividends of 12.25% per annum (the “Adjusted Liquidation
Preference”). At the option of the holder, each share of Preferred Stock may initially be converted into 1.33 shares of the
Company’s $0.01 par value common stock (the “Conversion Rate”) for an aggregate of 66,667 shares. This Conversion
Rate reflects the effect of the Reverse Stock Split. The Conversion Rate is subject to anti-dilution adjustments for stock splits,
stock dividends and certain reorganization events and to price-based anti-dilution protections. At March 31, 2020 and December
31, 2019, after taking into account the effect of the Reverse Stock Split, the aggregate number of shares of common stock issuable
upon conversion is 79,334 shares, which is the maximum number of shares issuable upon conversion.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The
Preferred Stock does not vote with the Company’s common stock on an as-converted basis on matters put before the Company’s
shareholders. However, the holders of the Preferred Stock have the right to approve specified matters as set forth in the certificate
of designation and have the right to require the Company to repurchase the Preferred Stock in the event of a change of control,
which has not been triggered as of March 31, 2020.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under the Securities Act
of 1933, as amended, of the shares of common stock issuable upon conversion of the Preferred Stock</t>
  </si>
  <si>
    <t>Shareholders' Equity</t>
  </si>
  <si>
    <t>Stockholders' Equity Note [Abstract]</t>
  </si>
  <si>
    <t>10. SHAREHOLDERS’ EQUITY Warrants In December 2016, the Company completed a registered
direct offering of 100,000 shares of common stock at a net gross price of $15.00 per share. Concurrently, the investors received
warrants to purchase 100,000 shares of common stock of the Company at an exercise price of $20.05 per share, subject to adjustment,
for a period of five years from the final closing date of June 21, 2017. The total net proceeds received by the Company were approximately
$1.32 million. The fair value of the warrants upon issuance was $1.24 million, with the remaining $0.08 million being attributed
to common stock. The warrants have been classified as liabilities due to features in the warrant agreement that give the warrant
holder an option to require the Company to redeem the warrant at a calculated fair value in the event of a “Fundamental Transaction,”
as defined in the warrant agreement. The fair value of the warrants was $79 thousand and $73 thousand at March 31, 2020 and December
31, 2019, respectively As a result of common stock issuances made
during the year ended December 31, 2018, the warrant exercise price was reduced from $20.50 to $11.30 per share pursuant to the
original warrant agreement. Stock Options From time to time, the Company may grant stock
options under its incentive plan covering shares of common stock to employees of the Company. Stock options, when exercised, are
settled through the payment of the exercise price in exchange for new shares of stock underlying the option. These awards typically
expire ten years from the grant date. Total stock-based compensation expense related
to stock options was $0 and $13 thousand for the three months ended March 31, 2020 and 2019, respectively. As of March 31, 2020,
all stock options had vested. During the three months ended March 31, 2020 and 2019, no stock options were granted, exercised,
expired or forfeited. Presented below is information about stock options outstanding and exercisable as of March 31, 2020 and December
31, 2019. All shares and prices per share have been adjusted for the Reverse Stock Split.
March 31, 2020 December 31, 2019
Shares Price (1) Shares Price (1)
Stock options outstanding 31,533 $ 66.04 31,533 $ 66.04
Stock options exercisable 31,533 $ 66.04 31,533 $ 66.04
(1) Represents the weighted average price. The following table summarizes information
for stock options outstanding and for stock options exercisable at March 31, 2020:
Options Outstanding Options Exercisable
Exercise Price Weighted Remaining Weighted
Number of Range
Average Exercise
Contractual Term Number of
Average Exercise
Shares Low High Price (years) Shares Price
16,500 $ 7.20 $ 11.60 $ 10.00 7.5 16,500 $ 10.00
10,622 90.00 124.80 106.20 4.0 10,622 106.20
2,913 139.20 171.00 147.39 2.2 2,913 147.39
1,498 226.20 302.40 240.23 3.3 1,498 240.23
31,533 $ 7.20 $ 302.40 $ 66.04 5.7 31,533 $ 66.04 In January 2020, the Company granted 48,000
restricted shares to the Company’s Chief Executive Officer, of which 24,000 shares vest after one year and 24,000 vest after
two years. In addition, the Company granted a total of 28,000 restricted shares to members of the board of directors which vest
on January 28, 2021. For the three months ended March 31, 2020, the Company recognized $42 thousand in stock compensation expense
related to these restricted stock grants. At March 31, 2020, the unrecognized expense related to these restricted stock grants
was $329 thousand.</t>
  </si>
  <si>
    <t>Asset Retirement Obligations</t>
  </si>
  <si>
    <t>Asset Retirement Obligation Disclosure [Abstract]</t>
  </si>
  <si>
    <t xml:space="preserve">11. ASSET RETIREMENT OBLIGATIONS The Company has asset retirement obligations
(“ARO”) associated with the future plugging and abandonment of proved properties. Initially, the fair value of a liability
for an ARO is recorded in the period in which the ARO is incurred with a corresponding increase in the carrying amount of the related
asset. The liability is accreted to its present value each period and the capitalized cost is depleted over the life of the related
asset. If the liability is settled for an amount other than the recorded amount, an adjustment to the full-cost pool is recognized.
The Company had no assets that are restricted for the purpose of settling AROs. In the fair value calculation for the ARO there
are numerous assumptions and judgments including the ultimate retirement cost, inflation factors, credit-adjusted risk-free discount
rates, timing of retirement and changes in legal, regulatory, environmental and political environments. To the extent future revisions
to assumptions and judgments impact the present value of the existing ARO, a corresponding adjustment is made to the oil and natural
gas property balance. The following is a reconciliation of the changes
in the Company’s liabilities for asset retirement obligations as of March 31, 2020 and December 31, 2019:
Three Months Ended March 31, 2020
Year Ended December 31, 2019
(in thousands)
Balance, beginning of year $ 819 $ 939
Accretion 6 22
Sold/Plugged - (130 )
New drilled wells - 2
Change in discount rate - (14 )
Liabilities incurred for acquisition of New Horizon wells 163 -
Balance, end of period $ 988 $ 819 </t>
  </si>
  <si>
    <t>Income Taxes</t>
  </si>
  <si>
    <t>Income Tax Disclosure [Abstract]</t>
  </si>
  <si>
    <t>12. INCOME TAXES The Company estimated the applicable effective
tax rate expected for the full fiscal year. The Company’s effective tax rate used to estimate income taxes on a current year-to-date
basis is 0% for both the three months ended March 31, 2020 and 2019. In December 2017, the Company paid down debt
through the issuance of common stock. This issuance represented a 49.3% ownership change in the Company. See Note 6-Debt. Deferred tax assets (“DTAs”) are
recognized for the expected future tax consequences of temporary differences between the financial reporting and tax basis of assets
and liabilities and for operating losses and tax credit carry forwards. We review our DTAs and valuation allowance on a quarterly
basis. As part of our review, we consider positive and negative evidence, including cumulative results in recent years. Consistent
with the position at December 31, 2019, the Company maintains a full valuation allowance recorded against all DTAs. The Company,
therefore, had no recorded DTAs as of March 31, 2020. We anticipate that we will continue to record a valuation allowance against
our DTAs in all jurisdictions until such time as we are able to determine that it is “more-likely-than-not” that those
DTAs will be realized. The Company recognizes, measures, and discloses
uncertain tax positions whereby tax positions must meet a “more-likely-than-not” threshold to be recognized. During
the three months ended March 31, 2020 and 2019, no adjustments were recognized for uncertain tax position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carryback periods, alternative minimum tax credit (“AMT”) refunds, modifications to the net interest deduction limitations
and technical corrections to tax depreciation methods for qualified improvement property. In particular, the CARES Act,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in
2017. The Company is in the process of analyzing the different aspects of the CARES Act to quantify the impact of these provisions
on the Company’s income taxes but expects that there will be no material impact from the CARES Act to the Company’s
tax position.</t>
  </si>
  <si>
    <t>Earnings (Loss) Per Share</t>
  </si>
  <si>
    <t>Earnings Per Share [Abstract]</t>
  </si>
  <si>
    <t xml:space="preserve">13. EARNINGS (LOSS) PER SHARE Basic net loss per common share is calculated
by dividing net loss attributable to common shareholders by the weighted-average number of common shares outstanding for the respective
period. Diluted net loss per common share is calculated by dividing adjusted net loss by the diluted weighted average number of
common shares outstanding, which includes the effect of potentially dilutive securities. Potentially dilutive securities for this
calculation consist of stock options and warrants, which are measured using the treasury stock method, the conversion feature of
the Series A Preferred Stock, and unvested shares of restricted common stock. When the Company recognizes a net loss attributable
to common shareholders, as was the case for the three-month periods ended March 31, 2020 and 2019, all potentially dilutive shares
are anti-dilutive and are consequently excluded from the calculation of dilutive net loss per common share. The following table sets forth the calculation
of basic and diluted net loss per share.
Three Months Ended March 31,
2020 2019
(in thousands except per share data)
Net income (loss) $ (306 ) $ 15
Accrued dividend on Series A Preferred Stock (100 ) (87 )
Net loss applicable to common shareholders $ (406 ) $ (72 )
Basic weighted average common shares outstanding 1,360 1,341
Dilutive effect of potentially dilutive securities - -
Diluted weighted-average common shares outstanding 1.360 1,341
Basic net loss per share $ (0.30 ) $ (0.05 )
Diluted net loss per share $ (0.30 ) $ (0.05 ) The following table presents the weighted-average
common share equivalents excluded from the calculation of diluted earnings per share due to their anti-dilutive effect:
Three Months Ended
2020 2019
(in thousands)
Stock options 32 32
Restricted stock 53 -
Warrants 100 100
Series A preferred stock 79 79
Total 264 211 </t>
  </si>
  <si>
    <t>Significant Concentrations</t>
  </si>
  <si>
    <t>Risks and Uncertainties [Abstract]</t>
  </si>
  <si>
    <t>14. SIGNIFICANT CONCENTRATIONS The Company has exposure to credit risk in
the event of nonpayment by joint interest operators and purchasers of the Company’s oil and natural gas properties. During
the three-month periods ended March 31, 2020 and 2019, the joint interest operators that accounted for 10% or more of the Company’s
total oil and natural gas revenue for at least one of the periods presented are as follows:
Operator 2020 2019
CML Exploration, LLC 52 % 47 %
Zavanna, LLC 31 % 27 %
Crimson Exploration Operating, Inc. 7 % 13 %</t>
  </si>
  <si>
    <t>Fair Value Measurements</t>
  </si>
  <si>
    <t>Fair Value Disclosures [Abstract]</t>
  </si>
  <si>
    <t xml:space="preserve">15. FAIR VALUE MEASUREMENTS The Company’s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hierarchy level. The three levels of inputs that may be used to measure fair
value are defined as: Level 1 - Quoted prices for identical assets
and liabilities traded in active exchange markets. Level 2 - Observable inputs other than Level
1 that are directly or indirectly observable for the asset or liability, including quoted prices for similar assets or liabilities
in active markets, quoted prices for identical or similar assets or liabilities inactive marke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following is a description of the valuation
methodologies used for complex financial instruments measured at fair value: Warrant Valuation Methodologies The warrants contain a dilutive issuance and
other provisions that cause the warrants to be accounted for as a liability. Such warrant instruments are initially recorded and
valued as a Level 3 liability and are accounted for at fair value with changes in fair value reported in earnings. There were no
changes in the methodology to value the warrants. The Company worked with a third-party valuation expert to estimate the value
of the warrants at March 31, 2020 and December 31, 2019 using a Lattice model, with the following assumptions:
March 31, December 31,
2020 2019
Number of warrants outstanding 100,000 100,000
Expiration date June 21, 2022 June 21, 2022
Exercise price $ 11.30 $ 11.30
Stock price $ 3.10 $ 3.00
Dividend yield 0 % 0 %
Average volatility rate 90 % 80 %
Risk free interest rate .25 % 1.59 % An increase in any of the variables would cause
an increase in the fair value of the warrants. Likewise, a decrease in any variable would cause a decrease in the value of the
warrants. At March 31, 2020 and December 31, 2019, the fair value of the warrants was $79 thousand and $73 thousand, respectively. Marketable Equity Securities Valuation Methodologies The fair value of marketable equity securities
is based on quoted market prices obtained from independent pricing services. The Company has an investment in the marketable equity
securities of Anfield Energy (“Anfield”), which it acquired as consideration for sales of certain mining operations.
Anfield is traded on the TSX Venture Exchange, an active market under the trading symbol AEC:TSXV and has been classified as Level
1.
As of
Number of shares owned 3,631,365
Quoted market price $ 0.064
Fair value $ 230,614 Other Financial Assets and Liabilities The Company evaluates the fair value on a non-recurring
basis of properties acquired in business combinations. The fair value of the oil and gas properties is determined based upon estimated
future discounted cash flow, a Level 3 input, using estimated production which we reasonably expect, and estimated prices adjusted
for differentials. Unobservable inputs include estimated future oil and natural gas production, prices, operating and development
costs, and a discount rate of 10%, all Level 3 inputs within the fair value hierarchy. The carrying value of financial instruments
included in current assets and current liabilities approximate fair value due to the short-term nature of those instruments. Recurring Fair Value Measurements Recurring measurements of the fair value of
assets and liabilities as of March 31, 2020 and December 31, 2019 are as follows:
March 31, 2020 December 31, 2019
Level 1 Level 2 Level 3 Total Level 1 Level 2 Level 3 Total
(in thousands)
Assets:
Marketable Equity Securities $ 231 $ - $ - $ 231 $ 307 $ - $ - $ 307
Liabilities:
Warrants $ - $ - $ 79 $ 79 $ - $ - $ 73 $ 73 The following table presents a reconciliation of our Level 3 warrants
measured at fair value
Three Months Ended March 31, 2020 Year Ended December 31,
(in thousands)
Fair value liabilities of Level 3 instruments beginning of period $ 73 $ 425
Net loss (gain) on warrant valuation 6 (352 )
-
Fair value liabilities of Level 3 instruments end of period $ 79 $ 73 </t>
  </si>
  <si>
    <t>Subsequent Events</t>
  </si>
  <si>
    <t>Subsequent Events [Abstract]</t>
  </si>
  <si>
    <t>16. SUBSEQUENT EVENTS Decline in crude oil prices Beginning in early March 2020 and continuing
through May 6, 2020, the NYMEX WTI crude oil price has decreased significantly. Currently, we do not have any commodity derivative
contracts in place to mitigate the effect of lower commodity prices on our revenues. Lower oil and natural gas prices not only
decrease our revenues, but an extended decline in oil or gas prices may materially and adversely affect our future business, financial
position, cash flows, results of operations, liquidity, ability to finance planned capital expenditures and the oil and natural
gas reserves that we can economically produce. Lower crude prices could also affect the realizability
of the Company’s oil and gas properties. In the calculation of the ceiling test as of March 31, 2020, the Company used $55.77
per barrel for oil and $2.30 per mcf for natural gas (as further adjusted for differentials related to property, specific gravity,
quality, local markets and distance from markets) to compute the future cash flows of the Company’s producing properties.
The discount factor used was 10%. These prices represent the average of first day of the month prices for oil and natural gas for
each month in the twelve-month period ended March 31, 2020. If current depressed prices continue, it is likely that the Company
will experience ceiling test write-downs in 2020 as higher prices from last year and the first three months of 2020 used in the
calculation of the average price are replaced with current lower pricing. To determine the possible effect of lower prices on the
ceiling test, the Company re-ran the reserves as of March 31, 2020 using the May 6, 2020 forward strip price as further adjusted
for differentials. As of May 6, 2020, the WTI front month price for crude oil was $23.82 and the 12-month strip price was $29.21.
The Company determined that by using the forward strip prices the Company would have incurred a ceiling test write-down of approximately
$1.0 million as of March 31, 2020. COVID-19 In early March 2020, there was a global outbreak
of COVID-19 that has resulted in changes in global supply and demand of certain mineral and energy products including crude oil.
These changes, including a potential economic downturn and any potential resulting direct and indirect negative impact to the Company
cannot be determined, but they could have a prospective material impact to the Company’s operations, cash flows, and liquidity.</t>
  </si>
  <si>
    <t>Organization, Operations and Significant Accounting Policies (Policies)</t>
  </si>
  <si>
    <t>Organization and Operations</t>
  </si>
  <si>
    <t>Organization and Operations U.S. Energy Corp. (collectively with its wholly
owned subsidiaries, is referred to as the “Company” in these Notes to Unaudited Condensed Consolidated Financial Statements)
was incorporated in the State of Wyoming on January 26, 1966. The Company’s principal business activities are focused on
the acquisition, exploration and development of oil and natural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For further information, refer to the consolidated
financial statements and footnotes thereto included in our Annual Report on Form 10-K for the year ended December 31, 2019. Our
financial condition as of March 31, 2020, and operating results for the three months ended March 31, 2020, are not necessarily
indicative of the financial condition and results of operations that may be expected for any future interim period or for the
year ending December 31, 2020.</t>
  </si>
  <si>
    <t>Reverse Stock Split</t>
  </si>
  <si>
    <t>Reverse Stock Split On January 6, 2020, the Company completed a
one-for-ten reverse stock split (the “Reverse Split”) with respect to the Company’s common stock. For purposes
of presentation, the unaudited condensed consolidated financial statements and footnotes have been adjusted for the number of post-split
shares as if the split had occurred at the beginning of earliest period presented.</t>
  </si>
  <si>
    <t>Liquidity and Resources</t>
  </si>
  <si>
    <t>Liquidity and Resources Commodity prices have declined significantly since early March 2020.
While the Company expects to experience a decrease in its oil and natural gas revenue, it believes that its existing cash and capital
resources and its forecasted low overhead costs going forward have given it the ability to continue as a going concern and the
Company expects that it will be able to fund operations for the next twelve month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natural gas reserves that are used in the calculation
of depreciation, depletion, amortization and impairment of the carrying value of evaluated oil and natural gas properties; realizability
of unevaluated properties; production and commodity price estimates used to record accrued oil and natural gas sales receivables;
valuation of warrant instruments; valuation of assets acquired and liabilities assumed in business combination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natural gas, these estimates could change in the near term and such changes could be material.</t>
  </si>
  <si>
    <t>Principles of Consolidation</t>
  </si>
  <si>
    <t>Principles of Consolidation The accompanying financial statements include
the accounts of U.S. Energy Corp. and its wholly owned subsidiaries. All inter-company balances and transactions have been eliminated
in consolidation.</t>
  </si>
  <si>
    <t>Recent Accounting Pronouncements</t>
  </si>
  <si>
    <t>Recently Adopted Accounting Pronouncements Fair Value Measurements. Disclosure Framework-Changes to the Disclosure Requirements for Fair Value Measurements Fair Value Measurements</t>
  </si>
  <si>
    <t>Acquisition of New Horizon Resources (Tables)</t>
  </si>
  <si>
    <t>Schedule of Business Acquisitions</t>
  </si>
  <si>
    <t xml:space="preserve">Amount
(in thousands)
Fair value of net assets:
Proved oil and natural gas properties $ 564
Other current assets 14
Other long-term assets 58
Total assets acquired 636
Asset retirement obligations (163 )
Current payables (50 )
Credit facility (61 )
Net assets acquired $ 362
Fair value of consideration paid for net assets:
Cash consideration $ 150
Issuance of common stock (59,498 shares at $4.04 per share) 240
Cash acquired (28 )
Total fair value of consideration transferred $ 362 </t>
  </si>
  <si>
    <t>Revenue Recognition (Tables)</t>
  </si>
  <si>
    <t>Schedule of Disaggregated Revenue</t>
  </si>
  <si>
    <t xml:space="preserve">The following table presents our disaggregated
revenue by major source and geographic area for the three months ended March 31, 2020 and 2019.
Three Months Ended
2020 2019
(in thousands)
Revenue:
North Dakota
Oil $ 489 $ 522
Natural gas and liquids 49 51
Total $ 538 $ 573
Texas
Oil $ 366 $ 893
Natural gas and liquids 19 95
Total $ 385 $ 988
Total revenue $ 923 $ 1,561 </t>
  </si>
  <si>
    <t>Leases (Tables)</t>
  </si>
  <si>
    <t>Schedule of Condensed Consolidated Balance Sheet</t>
  </si>
  <si>
    <t xml:space="preserve">The Company’s right-of-use assets and
lease liabilities are recognized at their discounted present value under the following captions in the unaudited condensed consolidated
balance sheet at March 31, 2020 and December 31, 2019:
March 31, 2020 December 31, 2019
(in thousands)
Right of use asset balance
Operating lease $ 167 $ 179
Lease liability balance
Short-term operating lease $ 59 $ 58
Long-term operating lease 127 142
$ 186 $ 200 </t>
  </si>
  <si>
    <t>Schedule of Lease Costs</t>
  </si>
  <si>
    <t xml:space="preserve">The Company recognizes lease expense on a straight-line
basis excluding short-term and variable lease payments which are recognized as incurred. Short-term lease costs represent payments
for our Houston office lease, which has a lease term of one year. Beginning in March 2020, the Company subleased its Denver office
and recognized sublease income.
Three Months Ended March 31,
2020 2019
(in thousands)
Operating lease cost $ 17 $ 17
Short-term lease cost 4 4
Sublease income (5 ) -
Total lease cost 16 $ 21 </t>
  </si>
  <si>
    <t>Schedule of Weighted Average Lease</t>
  </si>
  <si>
    <t>The Company’s Denver office operating
lease does not contain an implicit interest rate that can be readily determined. Therefore, the Company used the incremental borrowing
rate of 8.75% as established under the Company’s prior credit facility as the discount rate.
Three Months Ended March 31,
2020 2019
(in thousands)
Weighted average lease term (years) 2.8 3.8
Weighted average discount rate $ 8.75 % 8.75 %</t>
  </si>
  <si>
    <t>Schedule of Future Minimum Lease Commitments</t>
  </si>
  <si>
    <t xml:space="preserve">The future minimum lease commitments as of
March 31, 2020 are presented in the table below. Such commitments are reflected at undiscounted values and are reconciled to the
discounted present value on the unaudited condensed consolidated balance sheet as follows:
Amount
(in thousands)
Remainder of 2020 $ 55
2021 75
2022 76
2023 6
Total lease payments $ 212
Less: imputed interest (26 )
Total lease liability $ 186 </t>
  </si>
  <si>
    <t>Schedule of Operating Leases</t>
  </si>
  <si>
    <t xml:space="preserve">The net capitalized cost of the building subject
to operating leases at March 31, 2020 and December 31, 2019 is as follows:
March 31, 2020
December 31, 2019
(in thousands)
Building subject to operating leases $ 4,012 $ 4,012
Less: accumulated depreciation (3,269 ) (3,244 )
Building subject to operating leases, net $ 743 $ 768 </t>
  </si>
  <si>
    <t>Schedule of Future Lease Maturities</t>
  </si>
  <si>
    <t xml:space="preserve">The future lease maturities of the Company’s
operating leases as of March 31, 2020 are presented in the table below. Such maturities are reflected at undiscounted values to
be received on an annual basis.
Amount
(in thousands)
Remainder of 2020 $ 119
2021 161
2022 165
2023 169
2024 163
Remaining through June 2029 695
Total lease maturities $ 1,472 </t>
  </si>
  <si>
    <t>Schedule of Operating Lease Income</t>
  </si>
  <si>
    <t>The Company recognized the following operating
lease income related to its Riverton, Wyoming office building for the three months ended March 31, 2020 and 2019:
Three Months Ended March 31,
2020 2019
(in thousands)
Operating lease income $ 56 $ 48</t>
  </si>
  <si>
    <t>Shareholders' Equity (Tables)</t>
  </si>
  <si>
    <t>Schedule of Stock Options Activity</t>
  </si>
  <si>
    <t>All shares and prices per share have been adjusted
for the Reverse Stock Split.
March 31, 2020 December 31, 2019
Shares Price (1) Shares Price (1)
Stock options outstanding 31,533 $ 66.04 31,533 $ 66.04
Stock options exercisable 31,533 $ 66.04 31,533 $ 66.04
(1) Represents the weighted average price.</t>
  </si>
  <si>
    <t>Schedule of Stock Options Outstanding and Exercisable</t>
  </si>
  <si>
    <t xml:space="preserve">The following table summarizes information
for stock options outstanding and for stock options exercisable at March 31, 2020:
Options Outstanding Options Exercisable
Exercise Price Weighted Remaining Weighted
Number of Range
Average Exercise
Contractual Term Number of
Average Exercise
Shares Low High Price (years) Shares Price
16,500 $ 7.20 $ 11.60 $ 10.00 7.5 16,500 $ 10.00
10,622 90.00 124.80 106.20 4.0 10,622 106.20
2,913 139.20 171.00 147.39 2.2 2,913 147.39
1,498 226.20 302.40 240.23 3.3 1,498 240.23
31,533 $ 7.20 $ 302.40 $ 66.04 5.7 31,533 $ 66.04 </t>
  </si>
  <si>
    <t>Asset Retirement Obligations (Tables)</t>
  </si>
  <si>
    <t>Schedule of Asset Retirement Obligations</t>
  </si>
  <si>
    <t xml:space="preserve">The following is a reconciliation of the changes
in the Company’s liabilities for asset retirement obligations as of March 31, 2020 and December 31, 2019:
Three Months Ended March 31, 2020
Year Ended December 31, 2019
(in thousands)
Balance, beginning of year $ 819 $ 939
Accretion 6 22
Sold/Plugged - (130 )
New drilled wells - 2
Change in discount rate - (14 )
Liabilities incurred for acquisition of New Horizon wells 163 -
Balance, end of period $ 988 $ 819 </t>
  </si>
  <si>
    <t>Earnings (Loss) Per Share (Tables)</t>
  </si>
  <si>
    <t>Schedule of Basic and Diluted Net Loss Per Share</t>
  </si>
  <si>
    <t>The following table sets forth the calculation
of basic and diluted net loss per share.
Three Months Ended March 31,
2020 2019
(in thousands except per share data)
Net income (loss) $ (306 ) $ 15
Accrued dividend on Series A Preferred Stock (100 ) (87 )
Net loss applicable to common shareholders $ (406 ) $ (72 )
Basic weighted average common shares outstanding 1,360 1,341
Dilutive effect of potentially dilutive securities - -
Diluted weighted-average common shares outstanding 1.360 1,341
Basic net loss per share $ (0.30 ) $ (0.05 )
Diluted net loss per share $ (0.30 ) $ (0.05 )</t>
  </si>
  <si>
    <t>Schedule of Antidilutive Weighted Average Shares</t>
  </si>
  <si>
    <t xml:space="preserve">The following table presents the weighted-average
common share equivalents excluded from the calculation of diluted earnings per share due to their anti-dilutive effect:
Three Months Ended
2020 2019
(in thousands)
Stock options 32 32
Restricted stock 53 -
Warrants 100 100
Series A preferred stock 79 79
Total 264 211 </t>
  </si>
  <si>
    <t>Significant Concentrations (Tables)</t>
  </si>
  <si>
    <t>Schedule of Concentration Risk by Operator</t>
  </si>
  <si>
    <t>During the three-month periods ended March
31, 2020 and 2019, the joint interest operators that accounted for 10% or more of the Company’s total oil and natural gas
revenue for at least one of the periods presented are as follows:
Operator 2020 2019
CML Exploration, LLC 52 % 47 %
Zavanna, LLC 31 % 27 %
Crimson Exploration Operating, Inc. 7 % 13 %</t>
  </si>
  <si>
    <t>Fair Value Measurements (Tables)</t>
  </si>
  <si>
    <t>Schedule of Fair Value Assumptions</t>
  </si>
  <si>
    <t>The Company worked with a third-party valuation
expert to estimate the value of the warrants at March 31, 2020 and December 31, 2019 using a Lattice model, with the following
assumptions:
March 31, December 31,
2020 2019
Number of warrants outstanding 100,000 100,000
Expiration date June 21, 2022 June 21, 2022
Exercise price $ 11.30 $ 11.30
Stock price $ 3.10 $ 3.00
Dividend yield 0 % 0 %
Average volatility rate 90 % 80 %
Risk free interest rate .25 % 1.59 %</t>
  </si>
  <si>
    <t>Schedule of Investment in the Marketable Equity Securities</t>
  </si>
  <si>
    <t xml:space="preserve">Anfield is traded on the TSX Venture Exchange,
an active market under the trading symbol AEC:TSXV and has been classified as Level 1.
As of
Number of shares owned 3,631,365
Quoted market price $ 0.064
Fair value $ 230,614 </t>
  </si>
  <si>
    <t>Schedule of Recurring Measurements of Fair Value of Assets and Liabilities</t>
  </si>
  <si>
    <t xml:space="preserve">Recurring measurements of the fair value of
assets and liabilities as of March 31, 2020 and December 31, 2019 are as follows:
March 31, 2020 December 31, 2019
Level 1 Level 2 Level 3 Total Level 1 Level 2 Level 3 Total
(in thousands)
Assets:
Marketable Equity Securities $ 231 $ - $ - $ 231 $ 307 $ - $ - $ 307
Liabilities:
Warrants $ - $ - $ 79 $ 79 $ - $ - $ 73 $ 73 </t>
  </si>
  <si>
    <t>Schedule of Reconciliation of Changes in Liabilities Measured at Fair Value on a Recurring Basis</t>
  </si>
  <si>
    <t xml:space="preserve">The following table presents a reconciliation of our Level 3 warrants
measured at fair value
Three Months Ended March 31, 2020 Year Ended December 31,
(in thousands)
Fair value liabilities of Level 3 instruments beginning of period $ 73 $ 425
Net loss (gain) on warrant valuation 6 (352 )
-
Fair value liabilities of Level 3 instruments end of period $ 79 $ 73 </t>
  </si>
  <si>
    <t>Acquisition of New Horizon Resources (Details Narrative) - USD ($) $ in Thousands</t>
  </si>
  <si>
    <t>Mar. 01, 2020</t>
  </si>
  <si>
    <t>Revenues</t>
  </si>
  <si>
    <t>Lease operating expenses</t>
  </si>
  <si>
    <t>New Horizon Resources, LLC [Member]</t>
  </si>
  <si>
    <t>Stock issued during period, shares, acquisitions</t>
  </si>
  <si>
    <t>Cash consideration involved with acquisition</t>
  </si>
  <si>
    <t>Acquisition area, description</t>
  </si>
  <si>
    <t>The Properties consist of nine gross wells (five net wells), and approximately 1,300 net acres located primarily in McKenzie and Divide Counties, North Dakota, which are 100% held by production, average a 63% working interest and produced approximately 30 net barrels of oil equivalent per day (88% oil) for the six-month period ended December 31, 2019.</t>
  </si>
  <si>
    <t>New Horizon Resources, LLC [Member] | January 1, 2019 [Member]</t>
  </si>
  <si>
    <t>Acquisition of New Horizon Resources - Schedule of Business Acquisitions (Details) - USD ($) $ in Thousands</t>
  </si>
  <si>
    <t>Issuance of common stock (59,498 shares at $4.04 per share)</t>
  </si>
  <si>
    <t>Proved oil and natural gas properties</t>
  </si>
  <si>
    <t>Other current assets</t>
  </si>
  <si>
    <t>Other long-term assets</t>
  </si>
  <si>
    <t>Total assets acquired</t>
  </si>
  <si>
    <t>Current payables</t>
  </si>
  <si>
    <t>Credit facility</t>
  </si>
  <si>
    <t>Net assets acquired</t>
  </si>
  <si>
    <t>Cash consideration</t>
  </si>
  <si>
    <t>Cash acquired</t>
  </si>
  <si>
    <t>Total fair value of consideration transferred</t>
  </si>
  <si>
    <t>Acquisition of New Horizon Resources - Schedule of Business Acquisitions (Details) (Parenthetical) - New Horizon Resources, LLC [Member] - $ / shares</t>
  </si>
  <si>
    <t>Share issued price per share</t>
  </si>
  <si>
    <t>Revenue Recognition - Schedule of Disaggregated Revenue (Details) - USD ($) $ in Thousands</t>
  </si>
  <si>
    <t>North Dakota [Member]</t>
  </si>
  <si>
    <t>North Dakota [Member] | Oil [Member]</t>
  </si>
  <si>
    <t>North Dakota [Member] | Natural Gas and Liquids [Member]</t>
  </si>
  <si>
    <t>Texas [Member]</t>
  </si>
  <si>
    <t>Texas [Member] | Oil [Member]</t>
  </si>
  <si>
    <t>Texas [Member] | Natural Gas and Liquids [Member]</t>
  </si>
  <si>
    <t>Leases (Details Narrative) $ in Thousands</t>
  </si>
  <si>
    <t>Mar. 31, 2020USD ($)aft²</t>
  </si>
  <si>
    <t>Dec. 31, 2019USD ($)</t>
  </si>
  <si>
    <t>Jan. 02, 2019USD ($)</t>
  </si>
  <si>
    <t>Lease liability</t>
  </si>
  <si>
    <t>Lease term</t>
  </si>
  <si>
    <t>1 year</t>
  </si>
  <si>
    <t>Incremental borrowing rate</t>
  </si>
  <si>
    <t>8.75%</t>
  </si>
  <si>
    <t>Lease area | ft²</t>
  </si>
  <si>
    <t>Wyoming [Member]</t>
  </si>
  <si>
    <t>Lease area | a</t>
  </si>
  <si>
    <t>ASU 2016-02 [Member]</t>
  </si>
  <si>
    <t>Leases - Schedule of Condensed Consolidated Balance Sheet (Details) - USD ($) $ in Thousands</t>
  </si>
  <si>
    <t>Right-of-use asset Operating leases</t>
  </si>
  <si>
    <t>Short-term operating leases</t>
  </si>
  <si>
    <t>Long-term operating lease</t>
  </si>
  <si>
    <t>Total operating leases</t>
  </si>
  <si>
    <t>Leases - Schedule of Lease Costs (Details) - USD ($) $ in Thousands</t>
  </si>
  <si>
    <t>Operating lease cost</t>
  </si>
  <si>
    <t>Short-term lease cost</t>
  </si>
  <si>
    <t>Sublease income</t>
  </si>
  <si>
    <t>Total lease cost</t>
  </si>
  <si>
    <t>Leases - Schedule of Weighted Average Lease (Details)</t>
  </si>
  <si>
    <t>Weighted average lease term (years)</t>
  </si>
  <si>
    <t>2 years 9 months 18 days</t>
  </si>
  <si>
    <t>3 years 9 months 18 days</t>
  </si>
  <si>
    <t>Weighted average discount rate</t>
  </si>
  <si>
    <t>Leases - Schedule of Future Minimum Lease Commitments (Details) - USD ($) $ in Thousands</t>
  </si>
  <si>
    <t>Remainder of 2020</t>
  </si>
  <si>
    <t>2021</t>
  </si>
  <si>
    <t>2022</t>
  </si>
  <si>
    <t>2023</t>
  </si>
  <si>
    <t>Total lease payments</t>
  </si>
  <si>
    <t>Less: imputed interest</t>
  </si>
  <si>
    <t>Total lease liability</t>
  </si>
  <si>
    <t>Leases - Schedule of Operating Leases (Details) - USD ($) $ in Thousands</t>
  </si>
  <si>
    <t>Building subject to operating leases</t>
  </si>
  <si>
    <t>Less: accumulated depreciation</t>
  </si>
  <si>
    <t>Building subject to operating leases, net</t>
  </si>
  <si>
    <t>Leases - Schedule of Future Lease Maturities (Details) $ in Thousands</t>
  </si>
  <si>
    <t>Mar. 31, 2020USD ($)</t>
  </si>
  <si>
    <t>2024</t>
  </si>
  <si>
    <t>Remaining through June 2029</t>
  </si>
  <si>
    <t>Total lease maturities</t>
  </si>
  <si>
    <t>Leases - Schedule of Operating Lease Income (Details) - USD ($) $ in Thousands</t>
  </si>
  <si>
    <t>Operating lease income</t>
  </si>
  <si>
    <t>Oil and Natural Gas Production Activities (Details Narrative) - USD ($)</t>
  </si>
  <si>
    <t>Impairment of oil and gas properties</t>
  </si>
  <si>
    <t>Oil (bbls) [Member]</t>
  </si>
  <si>
    <t>Reserves</t>
  </si>
  <si>
    <t>$55.77 per barrel for oil</t>
  </si>
  <si>
    <t>Natural Gas (MMbtu) [Member]</t>
  </si>
  <si>
    <t>$2.30 per MMbtu for natural gas</t>
  </si>
  <si>
    <t>Debt (Details Narrative) - USD ($) $ / shares in Units, $ in Thousands</t>
  </si>
  <si>
    <t>Dec. 27, 2017</t>
  </si>
  <si>
    <t>Short-term Debt [Line Items]</t>
  </si>
  <si>
    <t>Amortization of debt issuance costs</t>
  </si>
  <si>
    <t>Energy One [Member] | Credit Facility [Member]</t>
  </si>
  <si>
    <t>Interest expense</t>
  </si>
  <si>
    <t>Weighted average interest rate</t>
  </si>
  <si>
    <t>Exchange Agreement [Member] | Energy One and APEG Energy II, L.P. [Member]</t>
  </si>
  <si>
    <t>Outstanding amount of credit facility</t>
  </si>
  <si>
    <t>Number of share issued</t>
  </si>
  <si>
    <t>Exchange price</t>
  </si>
  <si>
    <t>Volume weighted average price percentage</t>
  </si>
  <si>
    <t>1.30%</t>
  </si>
  <si>
    <t>Outstanding common stock, percentage</t>
  </si>
  <si>
    <t>42.00%</t>
  </si>
  <si>
    <t>Write-Off of Deposit (Details Narrative) - Letter of Intent [Member] - Clean Energy Technology Association, Inc. [Member] - USD ($) $ in Thousands</t>
  </si>
  <si>
    <t>1 Months Ended</t>
  </si>
  <si>
    <t>Apr. 30, 2020</t>
  </si>
  <si>
    <t>Dec. 31, 2017</t>
  </si>
  <si>
    <t>Dec. 31, 2018</t>
  </si>
  <si>
    <t>Option purchased to acquire shares</t>
  </si>
  <si>
    <t>Option payment</t>
  </si>
  <si>
    <t>Allowance due to uncertainity of collection of deposit</t>
  </si>
  <si>
    <t>Subsequent Event [Member]</t>
  </si>
  <si>
    <t>Commitments, Contingencies and Related-Party Transactions (Details Narrative) - USD ($)</t>
  </si>
  <si>
    <t>May 22, 2019</t>
  </si>
  <si>
    <t>Mar. 04, 2019</t>
  </si>
  <si>
    <t>Mar. 01, 2019</t>
  </si>
  <si>
    <t>Feb. 26, 2019</t>
  </si>
  <si>
    <t>Professional fees</t>
  </si>
  <si>
    <t>Mr. David Veltri [Member]</t>
  </si>
  <si>
    <t>Related party expenses</t>
  </si>
  <si>
    <t>Reclassified reimbursed to additional compensation and taxable income</t>
  </si>
  <si>
    <t>Payments to acquire oil and natural gas properties</t>
  </si>
  <si>
    <t>Payment to seller</t>
  </si>
  <si>
    <t>Unauthorized professional services</t>
  </si>
  <si>
    <t>Mr. David Veltri [Member] | Subsequent Event [Member]</t>
  </si>
  <si>
    <t>Partial payment refunded</t>
  </si>
  <si>
    <t>Mr. David Veltri [Member] | Third Party [Member]</t>
  </si>
  <si>
    <t>Mr. David Veltri [Member] | Minimum [Member]</t>
  </si>
  <si>
    <t>APEG Energy II, L.P. [Member]</t>
  </si>
  <si>
    <t>Percentage for outstanding common stock</t>
  </si>
  <si>
    <t>Credit facility, collateral accounts</t>
  </si>
  <si>
    <t>Litigation settlement receivable</t>
  </si>
  <si>
    <t>Line of credit facility receivable</t>
  </si>
  <si>
    <t>APEG Energy II, L.P. [Member] | Settlement Agreement [Member] | Mr. Hoffman [Member] | Maximum [Member]</t>
  </si>
  <si>
    <t>Legal fees</t>
  </si>
  <si>
    <t>Preferred Stock (Details Narrative) - USD ($) $ / shares in Units, $ in Thousands</t>
  </si>
  <si>
    <t>Feb. 12, 2016</t>
  </si>
  <si>
    <t>Preferred shares authorized</t>
  </si>
  <si>
    <t>Preferred shares, par value</t>
  </si>
  <si>
    <t>Number of shares issued, value</t>
  </si>
  <si>
    <t>Liquidation preference</t>
  </si>
  <si>
    <t>Acquisition percentage description</t>
  </si>
  <si>
    <t>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t>
  </si>
  <si>
    <t>Series P Preferred Stock [Member]</t>
  </si>
  <si>
    <t>Series A Convertible Preferred Stock [Member]</t>
  </si>
  <si>
    <t>Liquidation preference per share</t>
  </si>
  <si>
    <t>Preferred stock, dividend rate</t>
  </si>
  <si>
    <t>12.25%</t>
  </si>
  <si>
    <t>Number of shares converted</t>
  </si>
  <si>
    <t>Preferred stock issued upon conversion</t>
  </si>
  <si>
    <t>Number of common Stock issued upon conversion</t>
  </si>
  <si>
    <t>Series A Convertible Preferred Stock [Member] | Mt. Emmons Mining Company [Member]</t>
  </si>
  <si>
    <t>Number of stock shares issued</t>
  </si>
  <si>
    <t>Shareholders' Equity (Details Narrative) - USD ($) $ / shares in Units, $ in Thousands</t>
  </si>
  <si>
    <t>Jan. 31, 2020</t>
  </si>
  <si>
    <t>Dec. 31, 2016</t>
  </si>
  <si>
    <t>Warrant exercise price</t>
  </si>
  <si>
    <t>Fair value of warrants</t>
  </si>
  <si>
    <t>Stock-based compensation expense</t>
  </si>
  <si>
    <t>Chief Executive Officer [Member]</t>
  </si>
  <si>
    <t>Restricted shares granted during period, shares</t>
  </si>
  <si>
    <t>Chief Executive Officer [Member] | Vest After One Year [Member]</t>
  </si>
  <si>
    <t>Chief Executive Officer [Member] | Vest After Two Year [Member]</t>
  </si>
  <si>
    <t>Board of Directors [Member]</t>
  </si>
  <si>
    <t>Vesting date</t>
  </si>
  <si>
    <t>Jan. 28,
		2021</t>
  </si>
  <si>
    <t>Original Warrant Agreement [Member] | Maximum [Member]</t>
  </si>
  <si>
    <t>Original Warrant Agreement [Member] | Minimum [Member]</t>
  </si>
  <si>
    <t>Registered Direct Offering [Member]</t>
  </si>
  <si>
    <t>Net share price</t>
  </si>
  <si>
    <t>Proceeds from warrants</t>
  </si>
  <si>
    <t>Registered Direct Offering [Member] | Warrant [Member]</t>
  </si>
  <si>
    <t>Warrants to purchase common stock</t>
  </si>
  <si>
    <t>Registered Direct Offering [Member] | Common Stock [Member]</t>
  </si>
  <si>
    <t>Stock Options [Member]</t>
  </si>
  <si>
    <t>Restricted Stock [Member]</t>
  </si>
  <si>
    <t>Unrecognized share based compensation</t>
  </si>
  <si>
    <t>Shareholders' Equity - Schedule of Stock Options Activity (Details) - $ / shares</t>
  </si>
  <si>
    <t>Stock options outstanding</t>
  </si>
  <si>
    <t>Stock options exercisable</t>
  </si>
  <si>
    <t>Stock options outstanding price per share, ending</t>
  </si>
  <si>
    <t>[1]</t>
  </si>
  <si>
    <t>Stock options exercisable price per share</t>
  </si>
  <si>
    <t>Represents the weighted average price.</t>
  </si>
  <si>
    <t>Shareholders' Equity - Schedule of Stock Options Outstanding and Exercisable (Details)</t>
  </si>
  <si>
    <t>Mar. 31, 2020$ / sharesshares</t>
  </si>
  <si>
    <t>Options Outstanding | shares</t>
  </si>
  <si>
    <t>Exercise price range, Lower range</t>
  </si>
  <si>
    <t>Exercise price range, Upper range</t>
  </si>
  <si>
    <t>Weighted Average</t>
  </si>
  <si>
    <t>Remaining Contractual Term (Years)</t>
  </si>
  <si>
    <t>5 years 8 months 12 days</t>
  </si>
  <si>
    <t>Options Exercisable, Number of shares | shares</t>
  </si>
  <si>
    <t>Weighted Average Exercisable</t>
  </si>
  <si>
    <t>Exercise Price One [Member]</t>
  </si>
  <si>
    <t>7 years 6 months</t>
  </si>
  <si>
    <t>Exercise Price Two [Member]</t>
  </si>
  <si>
    <t>4 years</t>
  </si>
  <si>
    <t>Exercise Price Three [Member]</t>
  </si>
  <si>
    <t>2 years 2 months 12 days</t>
  </si>
  <si>
    <t>Exercise Price Four [Member]</t>
  </si>
  <si>
    <t>3 years 3 months 19 days</t>
  </si>
  <si>
    <t>Asset Retirement Obligations - Schedule of Asset Retirement Obligations (Details) - USD ($) $ in Thousands</t>
  </si>
  <si>
    <t>Balance, beginning of year</t>
  </si>
  <si>
    <t>Accretion</t>
  </si>
  <si>
    <t>Sold/Plugged</t>
  </si>
  <si>
    <t>New drilled wells</t>
  </si>
  <si>
    <t>Change in discount rate</t>
  </si>
  <si>
    <t>Liabilities incurred for acquisition of New Horizon wells</t>
  </si>
  <si>
    <t>Balance, end of period</t>
  </si>
  <si>
    <t>Income Taxes (Details Narrative) - USD ($) $ in Thousands</t>
  </si>
  <si>
    <t>Effective income tax rate</t>
  </si>
  <si>
    <t>0.00%</t>
  </si>
  <si>
    <t>Percentage of change in ownership</t>
  </si>
  <si>
    <t>49.30%</t>
  </si>
  <si>
    <t>Gross deferred tax assets written off</t>
  </si>
  <si>
    <t>Adjustments recognized for uncertain tax positions</t>
  </si>
  <si>
    <t>Percentage for taxable income limitation</t>
  </si>
  <si>
    <t>80.00%</t>
  </si>
  <si>
    <t>Percentage for taxable income limitation, description</t>
  </si>
  <si>
    <t xml:space="preserve"> (i) eliminates the 80% of taxable income limitation by allowing corporate entities to fully utilize NOLs to offset taxable income in 2018, 2019 or 2020, (ii) increases the net interest expense deduction limit to 50% of adjusted taxable income from 30% for tax years beginning January 1, 2019 and 2020 and (iv) allows taxpayers with AMT credits to claim a refund in 2020 for the entire amount of the credit instead of recovering the credit through refunds over a period of years, as originally enacted by the Tax Cuts and Jobs Act in 2017.</t>
  </si>
  <si>
    <t>Earnings (Loss) Per Share - Schedule of Basic and Diluted Net Loss Per Share (Details) - USD ($) $ / shares in Units, $ in Thousands</t>
  </si>
  <si>
    <t>Accrued dividend on Series A Preferred Stock</t>
  </si>
  <si>
    <t>Basic weighted average common shares outstanding</t>
  </si>
  <si>
    <t>Dilutive effect of potentially dilutive securities</t>
  </si>
  <si>
    <t>Diluted weighted-average common shares outstanding</t>
  </si>
  <si>
    <t>Basic net loss per share</t>
  </si>
  <si>
    <t>Diluted net loss per share</t>
  </si>
  <si>
    <t>Earnings (Loss) Per Share - Schedule of Antidilutive Weighted Average Shares (Details) - shares</t>
  </si>
  <si>
    <t>Warrant [Member]</t>
  </si>
  <si>
    <t>Significant Concentrations (Details Narrative)</t>
  </si>
  <si>
    <t>Concentration risk percentage to revenue</t>
  </si>
  <si>
    <t>10.00%</t>
  </si>
  <si>
    <t>1000.00%</t>
  </si>
  <si>
    <t>Significant Concentrations - Schedule of Concentration Risk by Operator (Details)</t>
  </si>
  <si>
    <t>CML Exploration, LLC [Member]</t>
  </si>
  <si>
    <t>52.00%</t>
  </si>
  <si>
    <t>47.00%</t>
  </si>
  <si>
    <t>Zavanna, LLC [Member]</t>
  </si>
  <si>
    <t>31.00%</t>
  </si>
  <si>
    <t>27.00%</t>
  </si>
  <si>
    <t>Crimson Exploration Operating, Inc. [Member]</t>
  </si>
  <si>
    <t>7.00%</t>
  </si>
  <si>
    <t>13.00%</t>
  </si>
  <si>
    <t>Fair Value Measurements (Details Narrative) - USD ($) $ in Thousands</t>
  </si>
  <si>
    <t>Percentage for discount rate</t>
  </si>
  <si>
    <t>Level 3 [Member]</t>
  </si>
  <si>
    <t>Fair Value Measurements - Schedule of Fair Value Assumptions (Details)</t>
  </si>
  <si>
    <t>Dec. 31, 2019$ / sharesshares</t>
  </si>
  <si>
    <t>Number of warrants outstanding | shares</t>
  </si>
  <si>
    <t>Expiration date</t>
  </si>
  <si>
    <t>Jun. 21,
		2022</t>
  </si>
  <si>
    <t>Exercise price</t>
  </si>
  <si>
    <t>Stock Price [Member]</t>
  </si>
  <si>
    <t>Share price</t>
  </si>
  <si>
    <t>Dividend Yield [Member]</t>
  </si>
  <si>
    <t>Fair value meaeurement input</t>
  </si>
  <si>
    <t>Average Volatility Rate [Member]</t>
  </si>
  <si>
    <t>Risk Free Interest Rate [Member]</t>
  </si>
  <si>
    <t>Fair Value Measurements - Schedule of Investment in the Marketable Equity Securities (Details) - USD ($)</t>
  </si>
  <si>
    <t>Fair value</t>
  </si>
  <si>
    <t>Anfield Energy [Member]</t>
  </si>
  <si>
    <t>Number of shares owned</t>
  </si>
  <si>
    <t>Quoted market price</t>
  </si>
  <si>
    <t>Fair Value Measurements - Schedule of Recurring Measurements of Fair Value of Assets and Liabilities (Details) - USD ($) $ in Thousands</t>
  </si>
  <si>
    <t>Marketable Equity Securities [Member] | Recurring Measurements [Member]</t>
  </si>
  <si>
    <t>Fair Value, Assets and Liabilities Measured on Recurring and Nonrecurring Basis [Line Items]</t>
  </si>
  <si>
    <t>Fair value of assets</t>
  </si>
  <si>
    <t>Warrants [Member] | Recurring Measurements [Member]</t>
  </si>
  <si>
    <t>Fair value of liabilities</t>
  </si>
  <si>
    <t>Level 1 [Member] | Marketable Equity Securities [Member]</t>
  </si>
  <si>
    <t>Level 1 [Member] | Warrants [Member]</t>
  </si>
  <si>
    <t>Level 2 [Member] | Marketable Equity Securities [Member]</t>
  </si>
  <si>
    <t>Level 2 [Member] | Warrants [Member]</t>
  </si>
  <si>
    <t>Level 3 [Member] | Marketable Equity Securities [Member]</t>
  </si>
  <si>
    <t>Level 3 [Member] | Warrants [Member]</t>
  </si>
  <si>
    <t>Fair Value Measurements - Schedule of Reconciliation of Changes in Liabilities Measured at Fair Value on a Recurring Basis (Details) - Level 3 [Member] - Warrant Liability [Member] - USD ($) $ in Thousands</t>
  </si>
  <si>
    <t>Fair value liabilities of Level 3 instruments beginning of period</t>
  </si>
  <si>
    <t>Net loss (gain) on warrant valuation</t>
  </si>
  <si>
    <t>Fair value liabilities of Level 3 instruments end of period</t>
  </si>
  <si>
    <t>Subsequent Events (Details Narrative) - USD ($) $ / shares in Units, $ in Thousands</t>
  </si>
  <si>
    <t>Write-down strip price</t>
  </si>
  <si>
    <t>Monthly price for crude oil</t>
  </si>
  <si>
    <t>2382.00%</t>
  </si>
  <si>
    <t>Subsequent Event [Member] | 12 Month [Member]</t>
  </si>
  <si>
    <t>Monthly strip price</t>
  </si>
  <si>
    <t>Decline in crude oil prices, description</t>
  </si>
  <si>
    <t>The Company determined that by using the forward strip prices the Company would have incurred a ceiling test write-down of approximately $1.0 million as of March 31, 2020. COVID-19 In early March 2020, there was a global outbreak of COVID-19 that has resulted in changes in global supply and demand of certain mineral and energy products including crude oil. These changes, inclu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39975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36</v>
      </c>
      <c r="C3" s="6" t="n">
        <v>1532</v>
      </c>
    </row>
    <row r="4" spans="1:3">
      <c r="A4" s="4" t="s">
        <v>35</v>
      </c>
      <c r="B4" s="5" t="n">
        <v>599</v>
      </c>
      <c r="C4" s="5" t="n">
        <v>716</v>
      </c>
    </row>
    <row r="5" spans="1:3">
      <c r="A5" s="4" t="s">
        <v>36</v>
      </c>
      <c r="B5" s="5" t="n">
        <v>231</v>
      </c>
      <c r="C5" s="5" t="n">
        <v>307</v>
      </c>
    </row>
    <row r="6" spans="1:3">
      <c r="A6" s="4" t="s">
        <v>37</v>
      </c>
      <c r="B6" s="5" t="n">
        <v>462</v>
      </c>
      <c r="C6" s="5" t="n">
        <v>138</v>
      </c>
    </row>
    <row r="7" spans="1:3">
      <c r="A7" s="4" t="s">
        <v>38</v>
      </c>
      <c r="B7" s="5" t="n">
        <v>2428</v>
      </c>
      <c r="C7" s="5" t="n">
        <v>2693</v>
      </c>
    </row>
    <row r="8" spans="1:3">
      <c r="A8" s="3" t="s">
        <v>39</v>
      </c>
    </row>
    <row r="9" spans="1:3">
      <c r="A9" s="4" t="s">
        <v>40</v>
      </c>
      <c r="B9" s="5" t="n">
        <v>3741</v>
      </c>
      <c r="C9" s="5" t="n">
        <v>3741</v>
      </c>
    </row>
    <row r="10" spans="1:3">
      <c r="A10" s="4" t="s">
        <v>41</v>
      </c>
      <c r="B10" s="5" t="n">
        <v>89684</v>
      </c>
      <c r="C10" s="5" t="n">
        <v>89113</v>
      </c>
    </row>
    <row r="11" spans="1:3">
      <c r="A11" s="4" t="s">
        <v>42</v>
      </c>
      <c r="B11" s="5" t="n">
        <v>-84506</v>
      </c>
      <c r="C11" s="5" t="n">
        <v>-84400</v>
      </c>
    </row>
    <row r="12" spans="1:3">
      <c r="A12" s="4" t="s">
        <v>43</v>
      </c>
      <c r="B12" s="5" t="n">
        <v>8919</v>
      </c>
      <c r="C12" s="5" t="n">
        <v>8454</v>
      </c>
    </row>
    <row r="13" spans="1:3">
      <c r="A13" s="3" t="s">
        <v>44</v>
      </c>
    </row>
    <row r="14" spans="1:3">
      <c r="A14" s="4" t="s">
        <v>45</v>
      </c>
      <c r="B14" s="5" t="n">
        <v>2085</v>
      </c>
      <c r="C14" s="5" t="n">
        <v>2115</v>
      </c>
    </row>
    <row r="15" spans="1:3">
      <c r="A15" s="4" t="s">
        <v>46</v>
      </c>
      <c r="B15" s="5" t="n">
        <v>167</v>
      </c>
      <c r="C15" s="5" t="n">
        <v>179</v>
      </c>
    </row>
    <row r="16" spans="1:3">
      <c r="A16" s="4" t="s">
        <v>47</v>
      </c>
      <c r="B16" s="5" t="n">
        <v>65</v>
      </c>
      <c r="C16" s="5" t="n">
        <v>26</v>
      </c>
    </row>
    <row r="17" spans="1:3">
      <c r="A17" s="4" t="s">
        <v>48</v>
      </c>
      <c r="B17" s="5" t="n">
        <v>2317</v>
      </c>
      <c r="C17" s="5" t="n">
        <v>2320</v>
      </c>
    </row>
    <row r="18" spans="1:3">
      <c r="A18" s="4" t="s">
        <v>49</v>
      </c>
      <c r="B18" s="5" t="n">
        <v>13664</v>
      </c>
      <c r="C18" s="5" t="n">
        <v>13467</v>
      </c>
    </row>
    <row r="19" spans="1:3">
      <c r="A19" s="3" t="s">
        <v>50</v>
      </c>
    </row>
    <row r="20" spans="1:3">
      <c r="A20" s="4" t="s">
        <v>51</v>
      </c>
      <c r="B20" s="5" t="n">
        <v>1015</v>
      </c>
      <c r="C20" s="5" t="n">
        <v>974</v>
      </c>
    </row>
    <row r="21" spans="1:3">
      <c r="A21" s="4" t="s">
        <v>52</v>
      </c>
      <c r="B21" s="5" t="n">
        <v>31</v>
      </c>
      <c r="C21" s="5" t="n">
        <v>191</v>
      </c>
    </row>
    <row r="22" spans="1:3">
      <c r="A22" s="4" t="s">
        <v>53</v>
      </c>
      <c r="B22" s="5" t="n">
        <v>174</v>
      </c>
      <c r="C22" s="4" t="s">
        <v>54</v>
      </c>
    </row>
    <row r="23" spans="1:3">
      <c r="A23" s="4" t="s">
        <v>55</v>
      </c>
      <c r="B23" s="5" t="n">
        <v>59</v>
      </c>
      <c r="C23" s="5" t="n">
        <v>58</v>
      </c>
    </row>
    <row r="24" spans="1:3">
      <c r="A24" s="4" t="s">
        <v>56</v>
      </c>
      <c r="B24" s="5" t="n">
        <v>1279</v>
      </c>
      <c r="C24" s="5" t="n">
        <v>1223</v>
      </c>
    </row>
    <row r="25" spans="1:3">
      <c r="A25" s="3" t="s">
        <v>57</v>
      </c>
    </row>
    <row r="26" spans="1:3">
      <c r="A26" s="4" t="s">
        <v>58</v>
      </c>
      <c r="B26" s="5" t="n">
        <v>988</v>
      </c>
      <c r="C26" s="5" t="n">
        <v>819</v>
      </c>
    </row>
    <row r="27" spans="1:3">
      <c r="A27" s="4" t="s">
        <v>59</v>
      </c>
      <c r="B27" s="5" t="n">
        <v>79</v>
      </c>
      <c r="C27" s="5" t="n">
        <v>73</v>
      </c>
    </row>
    <row r="28" spans="1:3">
      <c r="A28" s="4" t="s">
        <v>60</v>
      </c>
      <c r="B28" s="5" t="n">
        <v>127</v>
      </c>
      <c r="C28" s="5" t="n">
        <v>142</v>
      </c>
    </row>
    <row r="29" spans="1:3">
      <c r="A29" s="4" t="s">
        <v>61</v>
      </c>
      <c r="B29" s="5" t="n">
        <v>6</v>
      </c>
      <c r="C29" s="4" t="s">
        <v>54</v>
      </c>
    </row>
    <row r="30" spans="1:3">
      <c r="A30" s="4" t="s">
        <v>62</v>
      </c>
      <c r="B30" s="5" t="n">
        <v>1200</v>
      </c>
      <c r="C30" s="5" t="n">
        <v>1034</v>
      </c>
    </row>
    <row r="31" spans="1:3">
      <c r="A31" s="4" t="s">
        <v>63</v>
      </c>
      <c r="B31" s="5" t="n">
        <v>2479</v>
      </c>
      <c r="C31" s="5" t="n">
        <v>2257</v>
      </c>
    </row>
    <row r="32" spans="1:3">
      <c r="A32" s="4" t="s">
        <v>64</v>
      </c>
      <c r="B32" s="4" t="s">
        <v>54</v>
      </c>
      <c r="C32" s="4" t="s">
        <v>54</v>
      </c>
    </row>
    <row r="33" spans="1:3">
      <c r="A33" s="4" t="s">
        <v>65</v>
      </c>
      <c r="B33" s="5" t="n">
        <v>2000</v>
      </c>
      <c r="C33" s="5" t="n">
        <v>2000</v>
      </c>
    </row>
    <row r="34" spans="1:3">
      <c r="A34" s="3" t="s">
        <v>66</v>
      </c>
    </row>
    <row r="35" spans="1:3">
      <c r="A35" s="4" t="s">
        <v>67</v>
      </c>
      <c r="B35" s="5" t="n">
        <v>14</v>
      </c>
      <c r="C35" s="5" t="n">
        <v>13</v>
      </c>
    </row>
    <row r="36" spans="1:3">
      <c r="A36" s="4" t="s">
        <v>68</v>
      </c>
      <c r="B36" s="5" t="n">
        <v>137156</v>
      </c>
      <c r="C36" s="5" t="n">
        <v>136876</v>
      </c>
    </row>
    <row r="37" spans="1:3">
      <c r="A37" s="4" t="s">
        <v>69</v>
      </c>
      <c r="B37" s="5" t="n">
        <v>-127985</v>
      </c>
      <c r="C37" s="5" t="n">
        <v>-127679</v>
      </c>
    </row>
    <row r="38" spans="1:3">
      <c r="A38" s="4" t="s">
        <v>70</v>
      </c>
      <c r="B38" s="5" t="n">
        <v>9185</v>
      </c>
      <c r="C38" s="5" t="n">
        <v>9210</v>
      </c>
    </row>
    <row r="39" spans="1:3">
      <c r="A39" s="4" t="s">
        <v>71</v>
      </c>
      <c r="B39" s="6" t="n">
        <v>13664</v>
      </c>
      <c r="C39" s="6" t="n">
        <v>13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2</v>
      </c>
      <c r="B1" s="2" t="s">
        <v>1</v>
      </c>
      <c r="C1" s="2" t="s">
        <v>73</v>
      </c>
    </row>
    <row r="2" spans="1:3">
      <c r="B2" s="2" t="s">
        <v>2</v>
      </c>
      <c r="C2" s="2" t="s">
        <v>32</v>
      </c>
    </row>
    <row r="3" spans="1:3">
      <c r="A3" s="3" t="s">
        <v>74</v>
      </c>
    </row>
    <row r="4" spans="1:3">
      <c r="A4" s="4" t="s">
        <v>75</v>
      </c>
      <c r="B4" s="5" t="n">
        <v>100000</v>
      </c>
      <c r="C4" s="5" t="n">
        <v>100000</v>
      </c>
    </row>
    <row r="5" spans="1:3">
      <c r="A5" s="4" t="s">
        <v>76</v>
      </c>
      <c r="B5" s="5" t="n">
        <v>50000</v>
      </c>
      <c r="C5" s="5" t="n">
        <v>50000</v>
      </c>
    </row>
    <row r="6" spans="1:3">
      <c r="A6" s="4" t="s">
        <v>77</v>
      </c>
      <c r="B6" s="5" t="n">
        <v>50000</v>
      </c>
      <c r="C6" s="5" t="n">
        <v>50000</v>
      </c>
    </row>
    <row r="7" spans="1:3">
      <c r="A7" s="4" t="s">
        <v>78</v>
      </c>
      <c r="B7" s="7" t="n">
        <v>0.01</v>
      </c>
      <c r="C7" s="7" t="n">
        <v>0.01</v>
      </c>
    </row>
    <row r="8" spans="1:3">
      <c r="A8" s="4" t="s">
        <v>79</v>
      </c>
      <c r="B8" s="6" t="n">
        <v>3328</v>
      </c>
      <c r="C8" s="6" t="n">
        <v>3228</v>
      </c>
    </row>
    <row r="9" spans="1:3">
      <c r="A9" s="4" t="s">
        <v>80</v>
      </c>
      <c r="B9" s="7" t="n">
        <v>0.01</v>
      </c>
      <c r="C9" s="7" t="n">
        <v>0.01</v>
      </c>
    </row>
    <row r="10" spans="1:3">
      <c r="A10" s="4" t="s">
        <v>81</v>
      </c>
      <c r="B10" s="4" t="s">
        <v>82</v>
      </c>
      <c r="C10" s="4" t="s">
        <v>82</v>
      </c>
    </row>
    <row r="11" spans="1:3">
      <c r="A11" s="4" t="s">
        <v>83</v>
      </c>
      <c r="B11" s="5" t="n">
        <v>1399754</v>
      </c>
      <c r="C11" s="5" t="n">
        <v>1340583</v>
      </c>
    </row>
    <row r="12" spans="1:3">
      <c r="A12" s="4" t="s">
        <v>84</v>
      </c>
      <c r="B12" s="5" t="n">
        <v>1399754</v>
      </c>
      <c r="C12" s="5" t="n">
        <v>13405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B1" s="2" t="s">
        <v>275</v>
      </c>
      <c r="C1" s="2" t="s">
        <v>2</v>
      </c>
      <c r="D1" s="2" t="s">
        <v>86</v>
      </c>
    </row>
    <row r="2" spans="1:4">
      <c r="A2" s="4" t="s">
        <v>276</v>
      </c>
      <c r="C2" s="6" t="n">
        <v>923</v>
      </c>
      <c r="D2" s="6" t="n">
        <v>1561</v>
      </c>
    </row>
    <row r="3" spans="1:4">
      <c r="A3" s="4" t="s">
        <v>277</v>
      </c>
      <c r="C3" s="6" t="n">
        <v>408</v>
      </c>
      <c r="D3" s="5" t="n">
        <v>467</v>
      </c>
    </row>
    <row r="4" spans="1:4">
      <c r="A4" s="4" t="s">
        <v>278</v>
      </c>
    </row>
    <row r="5" spans="1:4">
      <c r="A5" s="4" t="s">
        <v>279</v>
      </c>
      <c r="B5" s="5" t="n">
        <v>59498</v>
      </c>
      <c r="C5" s="5" t="n">
        <v>59498</v>
      </c>
    </row>
    <row r="6" spans="1:4">
      <c r="A6" s="4" t="s">
        <v>280</v>
      </c>
      <c r="B6" s="6" t="n">
        <v>150</v>
      </c>
    </row>
    <row r="7" spans="1:4">
      <c r="A7" s="4" t="s">
        <v>281</v>
      </c>
      <c r="B7" s="4" t="s">
        <v>282</v>
      </c>
    </row>
    <row r="8" spans="1:4">
      <c r="A8" s="4" t="s">
        <v>276</v>
      </c>
      <c r="C8" s="6" t="n">
        <v>6</v>
      </c>
    </row>
    <row r="9" spans="1:4">
      <c r="A9" s="4" t="s">
        <v>277</v>
      </c>
      <c r="C9" s="5" t="n">
        <v>4</v>
      </c>
    </row>
    <row r="10" spans="1:4">
      <c r="A10" s="4" t="s">
        <v>283</v>
      </c>
    </row>
    <row r="11" spans="1:4">
      <c r="A11" s="4" t="s">
        <v>276</v>
      </c>
      <c r="C11" s="5" t="n">
        <v>32</v>
      </c>
      <c r="D11" s="5" t="n">
        <v>60</v>
      </c>
    </row>
    <row r="12" spans="1:4">
      <c r="A12" s="4" t="s">
        <v>277</v>
      </c>
      <c r="C12" s="6" t="n">
        <v>25</v>
      </c>
      <c r="D12" s="6" t="n">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75</v>
      </c>
      <c r="C1" s="2" t="s">
        <v>2</v>
      </c>
    </row>
    <row r="2" spans="1:3">
      <c r="A2" s="4" t="s">
        <v>285</v>
      </c>
      <c r="C2" s="6" t="n">
        <v>240</v>
      </c>
    </row>
    <row r="3" spans="1:3">
      <c r="A3" s="4" t="s">
        <v>278</v>
      </c>
    </row>
    <row r="4" spans="1:3">
      <c r="A4" s="4" t="s">
        <v>286</v>
      </c>
      <c r="B4" s="6" t="n">
        <v>564</v>
      </c>
    </row>
    <row r="5" spans="1:3">
      <c r="A5" s="4" t="s">
        <v>287</v>
      </c>
      <c r="B5" s="5" t="n">
        <v>14</v>
      </c>
    </row>
    <row r="6" spans="1:3">
      <c r="A6" s="4" t="s">
        <v>288</v>
      </c>
      <c r="B6" s="5" t="n">
        <v>58</v>
      </c>
    </row>
    <row r="7" spans="1:3">
      <c r="A7" s="4" t="s">
        <v>289</v>
      </c>
      <c r="B7" s="5" t="n">
        <v>636</v>
      </c>
    </row>
    <row r="8" spans="1:3">
      <c r="A8" s="4" t="s">
        <v>58</v>
      </c>
      <c r="B8" s="5" t="n">
        <v>-163</v>
      </c>
    </row>
    <row r="9" spans="1:3">
      <c r="A9" s="4" t="s">
        <v>290</v>
      </c>
      <c r="B9" s="5" t="n">
        <v>-50</v>
      </c>
    </row>
    <row r="10" spans="1:3">
      <c r="A10" s="4" t="s">
        <v>291</v>
      </c>
      <c r="B10" s="5" t="n">
        <v>-61</v>
      </c>
    </row>
    <row r="11" spans="1:3">
      <c r="A11" s="4" t="s">
        <v>292</v>
      </c>
      <c r="B11" s="5" t="n">
        <v>362</v>
      </c>
    </row>
    <row r="12" spans="1:3">
      <c r="A12" s="4" t="s">
        <v>293</v>
      </c>
      <c r="B12" s="5" t="n">
        <v>150</v>
      </c>
    </row>
    <row r="13" spans="1:3">
      <c r="A13" s="4" t="s">
        <v>285</v>
      </c>
      <c r="B13" s="5" t="n">
        <v>240</v>
      </c>
    </row>
    <row r="14" spans="1:3">
      <c r="A14" s="4" t="s">
        <v>294</v>
      </c>
      <c r="B14" s="5" t="n">
        <v>-28</v>
      </c>
    </row>
    <row r="15" spans="1:3">
      <c r="A15" s="4" t="s">
        <v>295</v>
      </c>
      <c r="B15" s="6" t="n">
        <v>3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75</v>
      </c>
      <c r="C1" s="2" t="s">
        <v>2</v>
      </c>
    </row>
    <row r="2" spans="1:3">
      <c r="A2" s="4" t="s">
        <v>127</v>
      </c>
      <c r="B2" s="5" t="n">
        <v>59498</v>
      </c>
      <c r="C2" s="5" t="n">
        <v>59498</v>
      </c>
    </row>
    <row r="3" spans="1:3">
      <c r="A3" s="4" t="s">
        <v>297</v>
      </c>
      <c r="C3" s="7" t="n">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6</v>
      </c>
    </row>
    <row r="3" spans="1:3">
      <c r="A3" s="4" t="s">
        <v>116</v>
      </c>
      <c r="B3" s="6" t="n">
        <v>923</v>
      </c>
      <c r="C3" s="6" t="n">
        <v>1561</v>
      </c>
    </row>
    <row r="4" spans="1:3">
      <c r="A4" s="4" t="s">
        <v>110</v>
      </c>
    </row>
    <row r="5" spans="1:3">
      <c r="A5" s="4" t="s">
        <v>116</v>
      </c>
      <c r="B5" s="5" t="n">
        <v>855</v>
      </c>
      <c r="C5" s="5" t="n">
        <v>1415</v>
      </c>
    </row>
    <row r="6" spans="1:3">
      <c r="A6" s="4" t="s">
        <v>111</v>
      </c>
    </row>
    <row r="7" spans="1:3">
      <c r="A7" s="4" t="s">
        <v>116</v>
      </c>
      <c r="B7" s="5" t="n">
        <v>68</v>
      </c>
      <c r="C7" s="5" t="n">
        <v>146</v>
      </c>
    </row>
    <row r="8" spans="1:3">
      <c r="A8" s="4" t="s">
        <v>299</v>
      </c>
    </row>
    <row r="9" spans="1:3">
      <c r="A9" s="4" t="s">
        <v>116</v>
      </c>
      <c r="B9" s="5" t="n">
        <v>538</v>
      </c>
      <c r="C9" s="5" t="n">
        <v>573</v>
      </c>
    </row>
    <row r="10" spans="1:3">
      <c r="A10" s="4" t="s">
        <v>300</v>
      </c>
    </row>
    <row r="11" spans="1:3">
      <c r="A11" s="4" t="s">
        <v>116</v>
      </c>
      <c r="B11" s="5" t="n">
        <v>489</v>
      </c>
      <c r="C11" s="5" t="n">
        <v>522</v>
      </c>
    </row>
    <row r="12" spans="1:3">
      <c r="A12" s="4" t="s">
        <v>301</v>
      </c>
    </row>
    <row r="13" spans="1:3">
      <c r="A13" s="4" t="s">
        <v>116</v>
      </c>
      <c r="B13" s="5" t="n">
        <v>49</v>
      </c>
      <c r="C13" s="5" t="n">
        <v>51</v>
      </c>
    </row>
    <row r="14" spans="1:3">
      <c r="A14" s="4" t="s">
        <v>302</v>
      </c>
    </row>
    <row r="15" spans="1:3">
      <c r="A15" s="4" t="s">
        <v>116</v>
      </c>
      <c r="B15" s="5" t="n">
        <v>385</v>
      </c>
      <c r="C15" s="5" t="n">
        <v>988</v>
      </c>
    </row>
    <row r="16" spans="1:3">
      <c r="A16" s="4" t="s">
        <v>303</v>
      </c>
    </row>
    <row r="17" spans="1:3">
      <c r="A17" s="4" t="s">
        <v>116</v>
      </c>
      <c r="B17" s="5" t="n">
        <v>366</v>
      </c>
      <c r="C17" s="5" t="n">
        <v>893</v>
      </c>
    </row>
    <row r="18" spans="1:3">
      <c r="A18" s="4" t="s">
        <v>304</v>
      </c>
    </row>
    <row r="19" spans="1:3">
      <c r="A19" s="4" t="s">
        <v>116</v>
      </c>
      <c r="B19" s="6" t="n">
        <v>19</v>
      </c>
      <c r="C19" s="6" t="n">
        <v>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25"/>
    <col customWidth="1" max="3" min="3" width="21"/>
    <col customWidth="1" max="4" min="4" width="14"/>
    <col customWidth="1" max="5" min="5" width="21"/>
  </cols>
  <sheetData>
    <row r="1" spans="1:5">
      <c r="A1" s="1" t="s">
        <v>305</v>
      </c>
      <c r="B1" s="2" t="s">
        <v>306</v>
      </c>
      <c r="C1" s="2" t="s">
        <v>307</v>
      </c>
      <c r="D1" s="2" t="s">
        <v>86</v>
      </c>
      <c r="E1" s="2" t="s">
        <v>308</v>
      </c>
    </row>
    <row r="2" spans="1:5">
      <c r="A2" s="4" t="s">
        <v>46</v>
      </c>
      <c r="B2" s="6" t="n">
        <v>167</v>
      </c>
      <c r="C2" s="6" t="n">
        <v>179</v>
      </c>
    </row>
    <row r="3" spans="1:5">
      <c r="A3" s="4" t="s">
        <v>309</v>
      </c>
      <c r="B3" s="6" t="n">
        <v>186</v>
      </c>
      <c r="C3" s="6" t="n">
        <v>200</v>
      </c>
    </row>
    <row r="4" spans="1:5">
      <c r="A4" s="4" t="s">
        <v>310</v>
      </c>
      <c r="B4" s="4" t="s">
        <v>311</v>
      </c>
    </row>
    <row r="5" spans="1:5">
      <c r="A5" s="4" t="s">
        <v>312</v>
      </c>
      <c r="B5" s="4" t="s">
        <v>313</v>
      </c>
      <c r="D5" s="4" t="s">
        <v>313</v>
      </c>
    </row>
    <row r="6" spans="1:5">
      <c r="A6" s="4" t="s">
        <v>314</v>
      </c>
      <c r="B6" s="5" t="n">
        <v>30400</v>
      </c>
    </row>
    <row r="7" spans="1:5">
      <c r="A7" s="4" t="s">
        <v>315</v>
      </c>
    </row>
    <row r="8" spans="1:5">
      <c r="A8" s="4" t="s">
        <v>316</v>
      </c>
      <c r="B8" s="5" t="n">
        <v>14</v>
      </c>
    </row>
    <row r="9" spans="1:5">
      <c r="A9" s="4" t="s">
        <v>317</v>
      </c>
    </row>
    <row r="10" spans="1:5">
      <c r="A10" s="4" t="s">
        <v>46</v>
      </c>
      <c r="E10" s="6" t="n">
        <v>228</v>
      </c>
    </row>
    <row r="11" spans="1:5">
      <c r="A11" s="4" t="s">
        <v>309</v>
      </c>
      <c r="E11" s="6" t="n">
        <v>2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175</v>
      </c>
    </row>
    <row r="3" spans="1:3">
      <c r="A3" s="4" t="s">
        <v>319</v>
      </c>
      <c r="B3" s="6" t="n">
        <v>167</v>
      </c>
      <c r="C3" s="6" t="n">
        <v>179</v>
      </c>
    </row>
    <row r="4" spans="1:3">
      <c r="A4" s="4" t="s">
        <v>320</v>
      </c>
      <c r="B4" s="5" t="n">
        <v>59</v>
      </c>
      <c r="C4" s="5" t="n">
        <v>58</v>
      </c>
    </row>
    <row r="5" spans="1:3">
      <c r="A5" s="4" t="s">
        <v>321</v>
      </c>
      <c r="B5" s="5" t="n">
        <v>127</v>
      </c>
      <c r="C5" s="5" t="n">
        <v>142</v>
      </c>
    </row>
    <row r="6" spans="1:3">
      <c r="A6" s="4" t="s">
        <v>322</v>
      </c>
      <c r="B6" s="6" t="n">
        <v>186</v>
      </c>
      <c r="C6"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3</v>
      </c>
      <c r="B1" s="2" t="s">
        <v>1</v>
      </c>
    </row>
    <row r="2" spans="1:3">
      <c r="B2" s="2" t="s">
        <v>2</v>
      </c>
      <c r="C2" s="2" t="s">
        <v>86</v>
      </c>
    </row>
    <row r="3" spans="1:3">
      <c r="A3" s="3" t="s">
        <v>175</v>
      </c>
    </row>
    <row r="4" spans="1:3">
      <c r="A4" s="4" t="s">
        <v>324</v>
      </c>
      <c r="B4" s="6" t="n">
        <v>17</v>
      </c>
      <c r="C4" s="6" t="n">
        <v>17</v>
      </c>
    </row>
    <row r="5" spans="1:3">
      <c r="A5" s="4" t="s">
        <v>325</v>
      </c>
      <c r="B5" s="5" t="n">
        <v>4</v>
      </c>
      <c r="C5" s="5" t="n">
        <v>4</v>
      </c>
    </row>
    <row r="6" spans="1:3">
      <c r="A6" s="4" t="s">
        <v>326</v>
      </c>
      <c r="B6" s="5" t="n">
        <v>-5</v>
      </c>
      <c r="C6" s="4" t="s">
        <v>54</v>
      </c>
    </row>
    <row r="7" spans="1:3">
      <c r="A7" s="4" t="s">
        <v>327</v>
      </c>
      <c r="B7" s="6" t="n">
        <v>16</v>
      </c>
      <c r="C7" s="6"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25"/>
    <col customWidth="1" max="3" min="3" width="25"/>
  </cols>
  <sheetData>
    <row r="1" spans="1:3">
      <c r="A1" s="1" t="s">
        <v>328</v>
      </c>
      <c r="B1" s="2" t="s">
        <v>2</v>
      </c>
      <c r="C1" s="2" t="s">
        <v>86</v>
      </c>
    </row>
    <row r="2" spans="1:3">
      <c r="A2" s="3" t="s">
        <v>175</v>
      </c>
    </row>
    <row r="3" spans="1:3">
      <c r="A3" s="4" t="s">
        <v>329</v>
      </c>
      <c r="B3" s="4" t="s">
        <v>330</v>
      </c>
      <c r="C3" s="4" t="s">
        <v>331</v>
      </c>
    </row>
    <row r="4" spans="1:3">
      <c r="A4" s="4" t="s">
        <v>332</v>
      </c>
      <c r="B4" s="4" t="s">
        <v>313</v>
      </c>
      <c r="C4" s="4" t="s">
        <v>3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23</v>
      </c>
      <c r="C4" s="6" t="n">
        <v>1561</v>
      </c>
    </row>
    <row r="5" spans="1:3">
      <c r="A5" s="3" t="s">
        <v>89</v>
      </c>
    </row>
    <row r="6" spans="1:3">
      <c r="A6" s="4" t="s">
        <v>90</v>
      </c>
      <c r="B6" s="5" t="n">
        <v>408</v>
      </c>
      <c r="C6" s="5" t="n">
        <v>467</v>
      </c>
    </row>
    <row r="7" spans="1:3">
      <c r="A7" s="4" t="s">
        <v>91</v>
      </c>
      <c r="B7" s="5" t="n">
        <v>66</v>
      </c>
      <c r="C7" s="5" t="n">
        <v>98</v>
      </c>
    </row>
    <row r="8" spans="1:3">
      <c r="A8" s="4" t="s">
        <v>92</v>
      </c>
      <c r="B8" s="5" t="n">
        <v>112</v>
      </c>
      <c r="C8" s="5" t="n">
        <v>168</v>
      </c>
    </row>
    <row r="9" spans="1:3">
      <c r="A9" s="3" t="s">
        <v>93</v>
      </c>
    </row>
    <row r="10" spans="1:3">
      <c r="A10" s="4" t="s">
        <v>94</v>
      </c>
      <c r="B10" s="5" t="n">
        <v>223</v>
      </c>
      <c r="C10" s="5" t="n">
        <v>292</v>
      </c>
    </row>
    <row r="11" spans="1:3">
      <c r="A11" s="4" t="s">
        <v>95</v>
      </c>
      <c r="B11" s="5" t="n">
        <v>349</v>
      </c>
      <c r="C11" s="5" t="n">
        <v>556</v>
      </c>
    </row>
    <row r="12" spans="1:3">
      <c r="A12" s="4" t="s">
        <v>96</v>
      </c>
      <c r="B12" s="5" t="n">
        <v>1158</v>
      </c>
      <c r="C12" s="5" t="n">
        <v>1581</v>
      </c>
    </row>
    <row r="13" spans="1:3">
      <c r="A13" s="4" t="s">
        <v>97</v>
      </c>
      <c r="B13" s="5" t="n">
        <v>-235</v>
      </c>
      <c r="C13" s="5" t="n">
        <v>-20</v>
      </c>
    </row>
    <row r="14" spans="1:3">
      <c r="A14" s="3" t="s">
        <v>98</v>
      </c>
    </row>
    <row r="15" spans="1:3">
      <c r="A15" s="4" t="s">
        <v>99</v>
      </c>
      <c r="B15" s="5" t="n">
        <v>-76</v>
      </c>
      <c r="C15" s="5" t="n">
        <v>12</v>
      </c>
    </row>
    <row r="16" spans="1:3">
      <c r="A16" s="4" t="s">
        <v>100</v>
      </c>
      <c r="B16" s="5" t="n">
        <v>-6</v>
      </c>
      <c r="C16" s="5" t="n">
        <v>8</v>
      </c>
    </row>
    <row r="17" spans="1:3">
      <c r="A17" s="4" t="s">
        <v>101</v>
      </c>
      <c r="B17" s="5" t="n">
        <v>-17</v>
      </c>
      <c r="C17" s="5" t="n">
        <v>-14</v>
      </c>
    </row>
    <row r="18" spans="1:3">
      <c r="A18" s="4" t="s">
        <v>102</v>
      </c>
      <c r="B18" s="5" t="n">
        <v>28</v>
      </c>
      <c r="C18" s="5" t="n">
        <v>50</v>
      </c>
    </row>
    <row r="19" spans="1:3">
      <c r="A19" s="4" t="s">
        <v>103</v>
      </c>
      <c r="B19" s="4" t="s">
        <v>54</v>
      </c>
      <c r="C19" s="5" t="n">
        <v>-21</v>
      </c>
    </row>
    <row r="20" spans="1:3">
      <c r="A20" s="4" t="s">
        <v>104</v>
      </c>
      <c r="B20" s="5" t="n">
        <v>-71</v>
      </c>
      <c r="C20" s="5" t="n">
        <v>35</v>
      </c>
    </row>
    <row r="21" spans="1:3">
      <c r="A21" s="4" t="s">
        <v>105</v>
      </c>
      <c r="B21" s="5" t="n">
        <v>-306</v>
      </c>
      <c r="C21" s="5" t="n">
        <v>15</v>
      </c>
    </row>
    <row r="22" spans="1:3">
      <c r="A22" s="4" t="s">
        <v>106</v>
      </c>
      <c r="B22" s="5" t="n">
        <v>-100</v>
      </c>
      <c r="C22" s="5" t="n">
        <v>-87</v>
      </c>
    </row>
    <row r="23" spans="1:3">
      <c r="A23" s="4" t="s">
        <v>107</v>
      </c>
      <c r="B23" s="6" t="n">
        <v>-406</v>
      </c>
      <c r="C23" s="6" t="n">
        <v>-72</v>
      </c>
    </row>
    <row r="24" spans="1:3">
      <c r="A24" s="4" t="s">
        <v>108</v>
      </c>
      <c r="B24" s="5" t="n">
        <v>1359892</v>
      </c>
      <c r="C24" s="5" t="n">
        <v>1340583</v>
      </c>
    </row>
    <row r="25" spans="1:3">
      <c r="A25" s="4" t="s">
        <v>109</v>
      </c>
      <c r="B25" s="7" t="n">
        <v>-0.3</v>
      </c>
      <c r="C25" s="7" t="n">
        <v>-0.05</v>
      </c>
    </row>
    <row r="26" spans="1:3">
      <c r="A26" s="4" t="s">
        <v>110</v>
      </c>
    </row>
    <row r="27" spans="1:3">
      <c r="A27" s="3" t="s">
        <v>87</v>
      </c>
    </row>
    <row r="28" spans="1:3">
      <c r="A28" s="4" t="s">
        <v>88</v>
      </c>
      <c r="B28" s="6" t="n">
        <v>855</v>
      </c>
      <c r="C28" s="6" t="n">
        <v>1415</v>
      </c>
    </row>
    <row r="29" spans="1:3">
      <c r="A29" s="4" t="s">
        <v>111</v>
      </c>
    </row>
    <row r="30" spans="1:3">
      <c r="A30" s="3" t="s">
        <v>87</v>
      </c>
    </row>
    <row r="31" spans="1:3">
      <c r="A31" s="4" t="s">
        <v>88</v>
      </c>
      <c r="B31" s="6" t="n">
        <v>68</v>
      </c>
      <c r="C31" s="6"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175</v>
      </c>
    </row>
    <row r="3" spans="1:3">
      <c r="A3" s="4" t="s">
        <v>334</v>
      </c>
      <c r="B3" s="6" t="n">
        <v>55</v>
      </c>
    </row>
    <row r="4" spans="1:3">
      <c r="A4" s="4" t="s">
        <v>335</v>
      </c>
      <c r="B4" s="5" t="n">
        <v>75</v>
      </c>
    </row>
    <row r="5" spans="1:3">
      <c r="A5" s="4" t="s">
        <v>336</v>
      </c>
      <c r="B5" s="5" t="n">
        <v>76</v>
      </c>
    </row>
    <row r="6" spans="1:3">
      <c r="A6" s="4" t="s">
        <v>337</v>
      </c>
      <c r="B6" s="5" t="n">
        <v>6</v>
      </c>
    </row>
    <row r="7" spans="1:3">
      <c r="A7" s="4" t="s">
        <v>338</v>
      </c>
      <c r="B7" s="5" t="n">
        <v>212</v>
      </c>
    </row>
    <row r="8" spans="1:3">
      <c r="A8" s="4" t="s">
        <v>339</v>
      </c>
      <c r="B8" s="5" t="n">
        <v>-26</v>
      </c>
    </row>
    <row r="9" spans="1:3">
      <c r="A9" s="4" t="s">
        <v>340</v>
      </c>
      <c r="B9" s="6" t="n">
        <v>186</v>
      </c>
      <c r="C9"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1</v>
      </c>
      <c r="B1" s="2" t="s">
        <v>2</v>
      </c>
      <c r="C1" s="2" t="s">
        <v>32</v>
      </c>
    </row>
    <row r="2" spans="1:3">
      <c r="A2" s="3" t="s">
        <v>175</v>
      </c>
    </row>
    <row r="3" spans="1:3">
      <c r="A3" s="4" t="s">
        <v>342</v>
      </c>
      <c r="B3" s="6" t="n">
        <v>4012</v>
      </c>
      <c r="C3" s="6" t="n">
        <v>4012</v>
      </c>
    </row>
    <row r="4" spans="1:3">
      <c r="A4" s="4" t="s">
        <v>343</v>
      </c>
      <c r="B4" s="5" t="n">
        <v>-3269</v>
      </c>
      <c r="C4" s="5" t="n">
        <v>-3244</v>
      </c>
    </row>
    <row r="5" spans="1:3">
      <c r="A5" s="4" t="s">
        <v>344</v>
      </c>
      <c r="B5" s="6" t="n">
        <v>743</v>
      </c>
      <c r="C5" s="6" t="n">
        <v>7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45</v>
      </c>
      <c r="B1" s="2" t="s">
        <v>346</v>
      </c>
    </row>
    <row r="2" spans="1:2">
      <c r="A2" s="3" t="s">
        <v>175</v>
      </c>
    </row>
    <row r="3" spans="1:2">
      <c r="A3" s="4" t="s">
        <v>334</v>
      </c>
      <c r="B3" s="6" t="n">
        <v>119</v>
      </c>
    </row>
    <row r="4" spans="1:2">
      <c r="A4" s="4" t="s">
        <v>335</v>
      </c>
      <c r="B4" s="5" t="n">
        <v>161</v>
      </c>
    </row>
    <row r="5" spans="1:2">
      <c r="A5" s="4" t="s">
        <v>336</v>
      </c>
      <c r="B5" s="5" t="n">
        <v>165</v>
      </c>
    </row>
    <row r="6" spans="1:2">
      <c r="A6" s="4" t="s">
        <v>337</v>
      </c>
      <c r="B6" s="5" t="n">
        <v>169</v>
      </c>
    </row>
    <row r="7" spans="1:2">
      <c r="A7" s="4" t="s">
        <v>347</v>
      </c>
      <c r="B7" s="5" t="n">
        <v>163</v>
      </c>
    </row>
    <row r="8" spans="1:2">
      <c r="A8" s="4" t="s">
        <v>348</v>
      </c>
      <c r="B8" s="5" t="n">
        <v>695</v>
      </c>
    </row>
    <row r="9" spans="1:2">
      <c r="A9" s="4" t="s">
        <v>349</v>
      </c>
      <c r="B9" s="6" t="n">
        <v>14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0</v>
      </c>
      <c r="B1" s="2" t="s">
        <v>1</v>
      </c>
    </row>
    <row r="2" spans="1:3">
      <c r="B2" s="2" t="s">
        <v>2</v>
      </c>
      <c r="C2" s="2" t="s">
        <v>86</v>
      </c>
    </row>
    <row r="3" spans="1:3">
      <c r="A3" s="3" t="s">
        <v>175</v>
      </c>
    </row>
    <row r="4" spans="1:3">
      <c r="A4" s="4" t="s">
        <v>351</v>
      </c>
      <c r="B4" s="6" t="n">
        <v>56</v>
      </c>
      <c r="C4" s="6" t="n">
        <v>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32"/>
    <col customWidth="1" max="3" min="3" width="14"/>
  </cols>
  <sheetData>
    <row r="1" spans="1:3">
      <c r="A1" s="1" t="s">
        <v>352</v>
      </c>
      <c r="B1" s="2" t="s">
        <v>1</v>
      </c>
    </row>
    <row r="2" spans="1:3">
      <c r="B2" s="2" t="s">
        <v>2</v>
      </c>
      <c r="C2" s="2" t="s">
        <v>86</v>
      </c>
    </row>
    <row r="3" spans="1:3">
      <c r="A3" s="4" t="s">
        <v>353</v>
      </c>
      <c r="B3" s="4" t="s">
        <v>54</v>
      </c>
      <c r="C3" s="4" t="s">
        <v>54</v>
      </c>
    </row>
    <row r="4" spans="1:3">
      <c r="A4" s="4" t="s">
        <v>354</v>
      </c>
    </row>
    <row r="5" spans="1:3">
      <c r="A5" s="4" t="s">
        <v>355</v>
      </c>
      <c r="B5" s="4" t="s">
        <v>356</v>
      </c>
    </row>
    <row r="6" spans="1:3">
      <c r="A6" s="4" t="s">
        <v>357</v>
      </c>
    </row>
    <row r="7" spans="1:3">
      <c r="A7" s="4" t="s">
        <v>355</v>
      </c>
      <c r="B7" s="4" t="s">
        <v>3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9</v>
      </c>
      <c r="B1" s="2" t="s">
        <v>360</v>
      </c>
      <c r="C1" s="2" t="s">
        <v>2</v>
      </c>
      <c r="D1" s="2" t="s">
        <v>86</v>
      </c>
      <c r="E1" s="2" t="s">
        <v>32</v>
      </c>
    </row>
    <row r="2" spans="1:5">
      <c r="A2" s="3" t="s">
        <v>361</v>
      </c>
    </row>
    <row r="3" spans="1:5">
      <c r="A3" s="4" t="s">
        <v>80</v>
      </c>
      <c r="C3" s="7" t="n">
        <v>0.01</v>
      </c>
      <c r="E3" s="7" t="n">
        <v>0.01</v>
      </c>
    </row>
    <row r="4" spans="1:5">
      <c r="A4" s="4" t="s">
        <v>362</v>
      </c>
      <c r="C4" s="4" t="s">
        <v>54</v>
      </c>
      <c r="D4" s="6" t="n">
        <v>7</v>
      </c>
    </row>
    <row r="5" spans="1:5">
      <c r="A5" s="4" t="s">
        <v>363</v>
      </c>
    </row>
    <row r="6" spans="1:5">
      <c r="A6" s="3" t="s">
        <v>361</v>
      </c>
    </row>
    <row r="7" spans="1:5">
      <c r="A7" s="4" t="s">
        <v>364</v>
      </c>
      <c r="D7" s="5" t="n">
        <v>20</v>
      </c>
    </row>
    <row r="8" spans="1:5">
      <c r="A8" s="4" t="s">
        <v>362</v>
      </c>
      <c r="D8" s="6" t="n">
        <v>7</v>
      </c>
    </row>
    <row r="9" spans="1:5">
      <c r="A9" s="4" t="s">
        <v>365</v>
      </c>
      <c r="C9" s="4" t="s">
        <v>313</v>
      </c>
    </row>
    <row r="10" spans="1:5">
      <c r="A10" s="4" t="s">
        <v>366</v>
      </c>
    </row>
    <row r="11" spans="1:5">
      <c r="A11" s="3" t="s">
        <v>361</v>
      </c>
    </row>
    <row r="12" spans="1:5">
      <c r="A12" s="4" t="s">
        <v>367</v>
      </c>
      <c r="B12" s="6" t="n">
        <v>4500</v>
      </c>
    </row>
    <row r="13" spans="1:5">
      <c r="A13" s="4" t="s">
        <v>368</v>
      </c>
      <c r="B13" s="5" t="n">
        <v>581927</v>
      </c>
    </row>
    <row r="14" spans="1:5">
      <c r="A14" s="4" t="s">
        <v>80</v>
      </c>
      <c r="B14" s="7" t="n">
        <v>0.01</v>
      </c>
    </row>
    <row r="15" spans="1:5">
      <c r="A15" s="4" t="s">
        <v>369</v>
      </c>
      <c r="B15" s="7" t="n">
        <v>7.67</v>
      </c>
    </row>
    <row r="16" spans="1:5">
      <c r="A16" s="4" t="s">
        <v>370</v>
      </c>
      <c r="B16" s="4" t="s">
        <v>371</v>
      </c>
    </row>
    <row r="17" spans="1:5">
      <c r="A17" s="4" t="s">
        <v>372</v>
      </c>
      <c r="C17" s="4" t="s">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374</v>
      </c>
      <c r="B1" s="2" t="s">
        <v>375</v>
      </c>
      <c r="D1" s="2" t="s">
        <v>1</v>
      </c>
      <c r="E1" s="2" t="s">
        <v>73</v>
      </c>
    </row>
    <row r="2" spans="1:5">
      <c r="B2" s="2" t="s">
        <v>376</v>
      </c>
      <c r="C2" s="2" t="s">
        <v>377</v>
      </c>
      <c r="D2" s="2" t="s">
        <v>2</v>
      </c>
      <c r="E2" s="2" t="s">
        <v>378</v>
      </c>
    </row>
    <row r="3" spans="1:5">
      <c r="A3" s="4" t="s">
        <v>379</v>
      </c>
      <c r="C3" s="5" t="n">
        <v>50</v>
      </c>
    </row>
    <row r="4" spans="1:5">
      <c r="A4" s="4" t="s">
        <v>380</v>
      </c>
      <c r="C4" s="6" t="n">
        <v>250</v>
      </c>
      <c r="D4" s="6" t="n">
        <v>200</v>
      </c>
      <c r="E4" s="6" t="n">
        <v>124</v>
      </c>
    </row>
    <row r="5" spans="1:5">
      <c r="A5" s="4" t="s">
        <v>381</v>
      </c>
      <c r="D5" s="6" t="n">
        <v>75</v>
      </c>
    </row>
    <row r="6" spans="1:5">
      <c r="A6" s="4" t="s">
        <v>382</v>
      </c>
    </row>
    <row r="7" spans="1:5">
      <c r="A7" s="4" t="s">
        <v>380</v>
      </c>
      <c r="B7" s="6"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83</v>
      </c>
      <c r="B1" s="2" t="s">
        <v>384</v>
      </c>
      <c r="C1" s="2" t="s">
        <v>385</v>
      </c>
      <c r="D1" s="2" t="s">
        <v>386</v>
      </c>
      <c r="E1" s="2" t="s">
        <v>387</v>
      </c>
      <c r="F1" s="2" t="s">
        <v>2</v>
      </c>
      <c r="G1" s="2" t="s">
        <v>86</v>
      </c>
      <c r="H1" s="2" t="s">
        <v>32</v>
      </c>
      <c r="I1" s="2" t="s">
        <v>378</v>
      </c>
      <c r="J1" s="2" t="s">
        <v>377</v>
      </c>
      <c r="K1" s="2" t="s">
        <v>3</v>
      </c>
    </row>
    <row r="2" spans="1:11">
      <c r="A2" s="4" t="s">
        <v>388</v>
      </c>
      <c r="F2" s="6" t="n">
        <v>349000</v>
      </c>
      <c r="G2" s="6" t="n">
        <v>556000</v>
      </c>
    </row>
    <row r="3" spans="1:11">
      <c r="A3" s="4" t="s">
        <v>389</v>
      </c>
    </row>
    <row r="4" spans="1:11">
      <c r="A4" s="4" t="s">
        <v>390</v>
      </c>
      <c r="H4" s="6" t="n">
        <v>14617</v>
      </c>
      <c r="I4" s="6" t="n">
        <v>34203</v>
      </c>
      <c r="J4" s="6" t="n">
        <v>32194</v>
      </c>
    </row>
    <row r="5" spans="1:11">
      <c r="A5" s="4" t="s">
        <v>391</v>
      </c>
      <c r="F5" s="5" t="n">
        <v>81014</v>
      </c>
    </row>
    <row r="6" spans="1:11">
      <c r="A6" s="4" t="s">
        <v>392</v>
      </c>
      <c r="F6" s="5" t="n">
        <v>250000</v>
      </c>
    </row>
    <row r="7" spans="1:11">
      <c r="A7" s="4" t="s">
        <v>393</v>
      </c>
      <c r="F7" s="5" t="n">
        <v>124328</v>
      </c>
    </row>
    <row r="8" spans="1:11">
      <c r="A8" s="4" t="s">
        <v>394</v>
      </c>
      <c r="F8" s="5" t="n">
        <v>40578</v>
      </c>
    </row>
    <row r="9" spans="1:11">
      <c r="A9" s="4" t="s">
        <v>381</v>
      </c>
      <c r="F9" s="5" t="n">
        <v>75000</v>
      </c>
    </row>
    <row r="10" spans="1:11">
      <c r="A10" s="4" t="s">
        <v>395</v>
      </c>
    </row>
    <row r="11" spans="1:11">
      <c r="A11" s="4" t="s">
        <v>396</v>
      </c>
      <c r="K11" s="6" t="n">
        <v>225000</v>
      </c>
    </row>
    <row r="12" spans="1:11">
      <c r="A12" s="4" t="s">
        <v>397</v>
      </c>
    </row>
    <row r="13" spans="1:11">
      <c r="A13" s="4" t="s">
        <v>388</v>
      </c>
      <c r="F13" s="6" t="n">
        <v>47156</v>
      </c>
    </row>
    <row r="14" spans="1:11">
      <c r="A14" s="4" t="s">
        <v>398</v>
      </c>
    </row>
    <row r="15" spans="1:11">
      <c r="A15" s="4" t="s">
        <v>390</v>
      </c>
      <c r="J15" s="6" t="n">
        <v>81014</v>
      </c>
    </row>
    <row r="16" spans="1:11">
      <c r="A16" s="4" t="s">
        <v>399</v>
      </c>
    </row>
    <row r="17" spans="1:11">
      <c r="A17" s="4" t="s">
        <v>400</v>
      </c>
      <c r="F17" s="4" t="s">
        <v>373</v>
      </c>
      <c r="I17" s="4" t="s">
        <v>373</v>
      </c>
    </row>
    <row r="18" spans="1:11">
      <c r="A18" s="4" t="s">
        <v>401</v>
      </c>
      <c r="E18" s="6" t="n">
        <v>1800000</v>
      </c>
    </row>
    <row r="19" spans="1:11">
      <c r="A19" s="4" t="s">
        <v>402</v>
      </c>
      <c r="D19" s="6" t="n">
        <v>1800000</v>
      </c>
    </row>
    <row r="20" spans="1:11">
      <c r="A20" s="4" t="s">
        <v>291</v>
      </c>
      <c r="C20" s="6" t="n">
        <v>937000</v>
      </c>
    </row>
    <row r="21" spans="1:11">
      <c r="A21" s="4" t="s">
        <v>403</v>
      </c>
      <c r="C21" s="6" t="n">
        <v>850000</v>
      </c>
    </row>
    <row r="22" spans="1:11">
      <c r="A22" s="4" t="s">
        <v>404</v>
      </c>
    </row>
    <row r="23" spans="1:11">
      <c r="A23" s="4" t="s">
        <v>405</v>
      </c>
      <c r="B23" s="6" t="n">
        <v>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06</v>
      </c>
      <c r="B1" s="2" t="s">
        <v>407</v>
      </c>
      <c r="C1" s="2" t="s">
        <v>2</v>
      </c>
      <c r="D1" s="2" t="s">
        <v>32</v>
      </c>
    </row>
    <row r="2" spans="1:4">
      <c r="A2" s="4" t="s">
        <v>408</v>
      </c>
      <c r="C2" s="5" t="n">
        <v>100000</v>
      </c>
      <c r="D2" s="5" t="n">
        <v>100000</v>
      </c>
    </row>
    <row r="3" spans="1:4">
      <c r="A3" s="4" t="s">
        <v>409</v>
      </c>
      <c r="C3" s="7" t="n">
        <v>0.01</v>
      </c>
      <c r="D3" s="7" t="n">
        <v>0.01</v>
      </c>
    </row>
    <row r="4" spans="1:4">
      <c r="A4" s="4" t="s">
        <v>410</v>
      </c>
      <c r="C4" s="6" t="n">
        <v>-1</v>
      </c>
    </row>
    <row r="5" spans="1:4">
      <c r="A5" s="4" t="s">
        <v>411</v>
      </c>
      <c r="C5" s="6" t="n">
        <v>3328</v>
      </c>
      <c r="D5" s="6" t="n">
        <v>3228</v>
      </c>
    </row>
    <row r="6" spans="1:4">
      <c r="A6" s="4" t="s">
        <v>412</v>
      </c>
      <c r="C6" s="4" t="s">
        <v>413</v>
      </c>
    </row>
    <row r="7" spans="1:4">
      <c r="A7" s="4" t="s">
        <v>414</v>
      </c>
    </row>
    <row r="8" spans="1:4">
      <c r="A8" s="4" t="s">
        <v>408</v>
      </c>
      <c r="C8" s="5" t="n">
        <v>50000</v>
      </c>
    </row>
    <row r="9" spans="1:4">
      <c r="A9" s="4" t="s">
        <v>415</v>
      </c>
    </row>
    <row r="10" spans="1:4">
      <c r="A10" s="4" t="s">
        <v>416</v>
      </c>
      <c r="B10" s="6" t="n">
        <v>40</v>
      </c>
    </row>
    <row r="11" spans="1:4">
      <c r="A11" s="4" t="s">
        <v>411</v>
      </c>
      <c r="B11" s="6" t="n">
        <v>2000</v>
      </c>
    </row>
    <row r="12" spans="1:4">
      <c r="A12" s="4" t="s">
        <v>417</v>
      </c>
      <c r="B12" s="4" t="s">
        <v>418</v>
      </c>
    </row>
    <row r="13" spans="1:4">
      <c r="A13" s="4" t="s">
        <v>419</v>
      </c>
      <c r="B13" s="8" t="n">
        <v>1.33</v>
      </c>
    </row>
    <row r="14" spans="1:4">
      <c r="A14" s="4" t="s">
        <v>420</v>
      </c>
      <c r="B14" s="5" t="n">
        <v>66667</v>
      </c>
    </row>
    <row r="15" spans="1:4">
      <c r="A15" s="4" t="s">
        <v>421</v>
      </c>
      <c r="C15" s="5" t="n">
        <v>79334</v>
      </c>
      <c r="D15" s="5" t="n">
        <v>79334</v>
      </c>
    </row>
    <row r="16" spans="1:4">
      <c r="A16" s="4" t="s">
        <v>422</v>
      </c>
    </row>
    <row r="17" spans="1:4">
      <c r="A17" s="4" t="s">
        <v>423</v>
      </c>
      <c r="B17" s="5" t="n">
        <v>50000</v>
      </c>
    </row>
    <row r="18" spans="1:4">
      <c r="A18" s="4" t="s">
        <v>410</v>
      </c>
      <c r="B18" s="6"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424</v>
      </c>
      <c r="B1" s="2" t="s">
        <v>375</v>
      </c>
      <c r="D1" s="2" t="s">
        <v>1</v>
      </c>
    </row>
    <row r="2" spans="1:7">
      <c r="B2" s="2" t="s">
        <v>425</v>
      </c>
      <c r="C2" s="2" t="s">
        <v>426</v>
      </c>
      <c r="D2" s="2" t="s">
        <v>2</v>
      </c>
      <c r="E2" s="2" t="s">
        <v>86</v>
      </c>
      <c r="F2" s="2" t="s">
        <v>32</v>
      </c>
      <c r="G2" s="2" t="s">
        <v>378</v>
      </c>
    </row>
    <row r="3" spans="1:7">
      <c r="A3" s="4" t="s">
        <v>427</v>
      </c>
      <c r="D3" s="7" t="n">
        <v>11.3</v>
      </c>
      <c r="F3" s="7" t="n">
        <v>11.3</v>
      </c>
    </row>
    <row r="4" spans="1:7">
      <c r="A4" s="4" t="s">
        <v>428</v>
      </c>
      <c r="D4" s="6" t="n">
        <v>-6</v>
      </c>
      <c r="E4" s="6" t="n">
        <v>8</v>
      </c>
    </row>
    <row r="5" spans="1:7">
      <c r="A5" s="4" t="s">
        <v>59</v>
      </c>
      <c r="D5" s="5" t="n">
        <v>79</v>
      </c>
      <c r="F5" s="6" t="n">
        <v>73</v>
      </c>
    </row>
    <row r="6" spans="1:7">
      <c r="A6" s="4" t="s">
        <v>429</v>
      </c>
      <c r="D6" s="6" t="n">
        <v>42</v>
      </c>
      <c r="E6" s="5" t="n">
        <v>13</v>
      </c>
    </row>
    <row r="7" spans="1:7">
      <c r="A7" s="4" t="s">
        <v>430</v>
      </c>
    </row>
    <row r="8" spans="1:7">
      <c r="A8" s="4" t="s">
        <v>431</v>
      </c>
      <c r="B8" s="5" t="n">
        <v>48</v>
      </c>
    </row>
    <row r="9" spans="1:7">
      <c r="A9" s="4" t="s">
        <v>432</v>
      </c>
    </row>
    <row r="10" spans="1:7">
      <c r="A10" s="4" t="s">
        <v>431</v>
      </c>
      <c r="B10" s="5" t="n">
        <v>24</v>
      </c>
    </row>
    <row r="11" spans="1:7">
      <c r="A11" s="4" t="s">
        <v>433</v>
      </c>
    </row>
    <row r="12" spans="1:7">
      <c r="A12" s="4" t="s">
        <v>431</v>
      </c>
      <c r="B12" s="5" t="n">
        <v>24</v>
      </c>
    </row>
    <row r="13" spans="1:7">
      <c r="A13" s="4" t="s">
        <v>434</v>
      </c>
    </row>
    <row r="14" spans="1:7">
      <c r="A14" s="4" t="s">
        <v>431</v>
      </c>
      <c r="B14" s="5" t="n">
        <v>24</v>
      </c>
    </row>
    <row r="15" spans="1:7">
      <c r="A15" s="4" t="s">
        <v>435</v>
      </c>
      <c r="B15" s="4" t="s">
        <v>436</v>
      </c>
    </row>
    <row r="16" spans="1:7">
      <c r="A16" s="4" t="s">
        <v>437</v>
      </c>
    </row>
    <row r="17" spans="1:7">
      <c r="A17" s="4" t="s">
        <v>427</v>
      </c>
      <c r="G17" s="7" t="n">
        <v>20.5</v>
      </c>
    </row>
    <row r="18" spans="1:7">
      <c r="A18" s="4" t="s">
        <v>438</v>
      </c>
    </row>
    <row r="19" spans="1:7">
      <c r="A19" s="4" t="s">
        <v>427</v>
      </c>
      <c r="G19" s="7" t="n">
        <v>11.3</v>
      </c>
    </row>
    <row r="20" spans="1:7">
      <c r="A20" s="4" t="s">
        <v>113</v>
      </c>
    </row>
    <row r="21" spans="1:7">
      <c r="A21" s="4" t="s">
        <v>368</v>
      </c>
      <c r="D21" s="5" t="n">
        <v>-327</v>
      </c>
    </row>
    <row r="22" spans="1:7">
      <c r="A22" s="4" t="s">
        <v>439</v>
      </c>
    </row>
    <row r="23" spans="1:7">
      <c r="A23" s="4" t="s">
        <v>368</v>
      </c>
      <c r="C23" s="5" t="n">
        <v>100000</v>
      </c>
    </row>
    <row r="24" spans="1:7">
      <c r="A24" s="4" t="s">
        <v>440</v>
      </c>
      <c r="C24" s="6" t="n">
        <v>15</v>
      </c>
    </row>
    <row r="25" spans="1:7">
      <c r="A25" s="4" t="s">
        <v>441</v>
      </c>
      <c r="C25" s="6" t="n">
        <v>1320</v>
      </c>
    </row>
    <row r="26" spans="1:7">
      <c r="A26" s="4" t="s">
        <v>442</v>
      </c>
    </row>
    <row r="27" spans="1:7">
      <c r="A27" s="4" t="s">
        <v>443</v>
      </c>
      <c r="C27" s="5" t="n">
        <v>100000</v>
      </c>
    </row>
    <row r="28" spans="1:7">
      <c r="A28" s="4" t="s">
        <v>427</v>
      </c>
      <c r="C28" s="7" t="n">
        <v>20.05</v>
      </c>
    </row>
    <row r="29" spans="1:7">
      <c r="A29" s="4" t="s">
        <v>428</v>
      </c>
      <c r="C29" s="6" t="n">
        <v>1240</v>
      </c>
    </row>
    <row r="30" spans="1:7">
      <c r="A30" s="4" t="s">
        <v>444</v>
      </c>
    </row>
    <row r="31" spans="1:7">
      <c r="A31" s="4" t="s">
        <v>428</v>
      </c>
      <c r="C31" s="6" t="n">
        <v>80</v>
      </c>
    </row>
    <row r="32" spans="1:7">
      <c r="A32" s="4" t="s">
        <v>445</v>
      </c>
    </row>
    <row r="33" spans="1:7">
      <c r="A33" s="4" t="s">
        <v>429</v>
      </c>
      <c r="D33" s="6" t="n">
        <v>0</v>
      </c>
      <c r="E33" s="6" t="n">
        <v>13</v>
      </c>
    </row>
    <row r="34" spans="1:7">
      <c r="A34" s="4" t="s">
        <v>446</v>
      </c>
    </row>
    <row r="35" spans="1:7">
      <c r="A35" s="4" t="s">
        <v>429</v>
      </c>
      <c r="D35" s="5" t="n">
        <v>42</v>
      </c>
    </row>
    <row r="36" spans="1:7">
      <c r="A36" s="4" t="s">
        <v>447</v>
      </c>
      <c r="D36" s="6" t="n">
        <v>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112</v>
      </c>
      <c r="B1" s="2" t="s">
        <v>113</v>
      </c>
      <c r="C1" s="2" t="s">
        <v>114</v>
      </c>
      <c r="D1" s="2" t="s">
        <v>115</v>
      </c>
      <c r="E1" s="2" t="s">
        <v>116</v>
      </c>
    </row>
    <row r="2" spans="1:5">
      <c r="A2" s="4" t="s">
        <v>117</v>
      </c>
      <c r="B2" s="6" t="n">
        <v>13</v>
      </c>
      <c r="C2" s="6" t="n">
        <v>136835</v>
      </c>
      <c r="D2" s="6" t="n">
        <v>-127129</v>
      </c>
      <c r="E2" s="6" t="n">
        <v>9719</v>
      </c>
    </row>
    <row r="3" spans="1:5">
      <c r="A3" s="4" t="s">
        <v>118</v>
      </c>
      <c r="B3" s="5" t="n">
        <v>1340583</v>
      </c>
    </row>
    <row r="4" spans="1:5">
      <c r="A4" s="4" t="s">
        <v>119</v>
      </c>
      <c r="B4" s="4" t="s">
        <v>54</v>
      </c>
      <c r="C4" s="5" t="n">
        <v>13</v>
      </c>
      <c r="D4" s="4" t="s">
        <v>54</v>
      </c>
      <c r="E4" s="5" t="n">
        <v>13</v>
      </c>
    </row>
    <row r="5" spans="1:5">
      <c r="A5" s="4" t="s">
        <v>120</v>
      </c>
      <c r="B5" s="4" t="s">
        <v>54</v>
      </c>
      <c r="C5" s="4" t="s">
        <v>54</v>
      </c>
      <c r="D5" s="5" t="n">
        <v>15</v>
      </c>
      <c r="E5" s="5" t="n">
        <v>15</v>
      </c>
    </row>
    <row r="6" spans="1:5">
      <c r="A6" s="4" t="s">
        <v>121</v>
      </c>
      <c r="B6" s="6" t="n">
        <v>13</v>
      </c>
      <c r="C6" s="5" t="n">
        <v>136848</v>
      </c>
      <c r="D6" s="5" t="n">
        <v>-127114</v>
      </c>
      <c r="E6" s="5" t="n">
        <v>9747</v>
      </c>
    </row>
    <row r="7" spans="1:5">
      <c r="A7" s="4" t="s">
        <v>122</v>
      </c>
      <c r="B7" s="5" t="n">
        <v>1340583</v>
      </c>
    </row>
    <row r="8" spans="1:5">
      <c r="A8" s="4" t="s">
        <v>123</v>
      </c>
      <c r="B8" s="6" t="n">
        <v>13</v>
      </c>
      <c r="C8" s="5" t="n">
        <v>136876</v>
      </c>
      <c r="D8" s="5" t="n">
        <v>-127679</v>
      </c>
      <c r="E8" s="5" t="n">
        <v>9210</v>
      </c>
    </row>
    <row r="9" spans="1:5">
      <c r="A9" s="4" t="s">
        <v>124</v>
      </c>
      <c r="B9" s="5" t="n">
        <v>1340583</v>
      </c>
    </row>
    <row r="10" spans="1:5">
      <c r="A10" s="4" t="s">
        <v>125</v>
      </c>
      <c r="B10" s="4" t="s">
        <v>54</v>
      </c>
      <c r="C10" s="5" t="n">
        <v>-1</v>
      </c>
      <c r="D10" s="4" t="s">
        <v>54</v>
      </c>
      <c r="E10" s="5" t="n">
        <v>-1</v>
      </c>
    </row>
    <row r="11" spans="1:5">
      <c r="A11" s="4" t="s">
        <v>126</v>
      </c>
      <c r="B11" s="5" t="n">
        <v>-327</v>
      </c>
    </row>
    <row r="12" spans="1:5">
      <c r="A12" s="4" t="s">
        <v>127</v>
      </c>
      <c r="B12" s="6" t="n">
        <v>1</v>
      </c>
      <c r="C12" s="5" t="n">
        <v>239</v>
      </c>
      <c r="D12" s="4" t="s">
        <v>54</v>
      </c>
      <c r="E12" s="5" t="n">
        <v>240</v>
      </c>
    </row>
    <row r="13" spans="1:5">
      <c r="A13" s="4" t="s">
        <v>127</v>
      </c>
      <c r="B13" s="5" t="n">
        <v>59498</v>
      </c>
    </row>
    <row r="14" spans="1:5">
      <c r="A14" s="4" t="s">
        <v>119</v>
      </c>
      <c r="B14" s="4" t="s">
        <v>54</v>
      </c>
      <c r="C14" s="5" t="n">
        <v>42</v>
      </c>
      <c r="D14" s="4" t="s">
        <v>54</v>
      </c>
      <c r="E14" s="5" t="n">
        <v>42</v>
      </c>
    </row>
    <row r="15" spans="1:5">
      <c r="A15" s="4" t="s">
        <v>120</v>
      </c>
      <c r="B15" s="4" t="s">
        <v>54</v>
      </c>
      <c r="C15" s="4" t="s">
        <v>54</v>
      </c>
      <c r="D15" s="5" t="n">
        <v>-306</v>
      </c>
      <c r="E15" s="5" t="n">
        <v>-306</v>
      </c>
    </row>
    <row r="16" spans="1:5">
      <c r="A16" s="4" t="s">
        <v>128</v>
      </c>
      <c r="B16" s="6" t="n">
        <v>14</v>
      </c>
      <c r="C16" s="6" t="n">
        <v>137156</v>
      </c>
      <c r="D16" s="6" t="n">
        <v>-127985</v>
      </c>
      <c r="E16" s="6" t="n">
        <v>9185</v>
      </c>
    </row>
    <row r="17" spans="1:5">
      <c r="A17" s="4" t="s">
        <v>129</v>
      </c>
      <c r="B17" s="5" t="n">
        <v>13997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448</v>
      </c>
      <c r="C1" s="2" t="s">
        <v>2</v>
      </c>
      <c r="D1" s="2" t="s">
        <v>32</v>
      </c>
    </row>
    <row r="2" spans="1:4">
      <c r="A2" s="3" t="s">
        <v>193</v>
      </c>
    </row>
    <row r="3" spans="1:4">
      <c r="A3" s="4" t="s">
        <v>449</v>
      </c>
      <c r="C3" s="5" t="n">
        <v>31533</v>
      </c>
      <c r="D3" s="5" t="n">
        <v>31533</v>
      </c>
    </row>
    <row r="4" spans="1:4">
      <c r="A4" s="4" t="s">
        <v>450</v>
      </c>
      <c r="C4" s="5" t="n">
        <v>31533</v>
      </c>
      <c r="D4" s="5" t="n">
        <v>31533</v>
      </c>
    </row>
    <row r="5" spans="1:4">
      <c r="A5" s="4" t="s">
        <v>451</v>
      </c>
      <c r="B5" s="4" t="s">
        <v>452</v>
      </c>
      <c r="C5" s="7" t="n">
        <v>66.04000000000001</v>
      </c>
      <c r="D5" s="7" t="n">
        <v>66.04000000000001</v>
      </c>
    </row>
    <row r="6" spans="1:4">
      <c r="A6" s="4" t="s">
        <v>453</v>
      </c>
      <c r="B6" s="4" t="s">
        <v>452</v>
      </c>
      <c r="C6" s="7" t="n">
        <v>66.04000000000001</v>
      </c>
      <c r="D6" s="7" t="n">
        <v>66.04000000000001</v>
      </c>
    </row>
    <row r="7" spans="1:4"/>
    <row r="8" spans="1:4">
      <c r="A8" s="4" t="s">
        <v>452</v>
      </c>
      <c r="B8" s="4" t="s">
        <v>454</v>
      </c>
    </row>
  </sheetData>
  <mergeCells count="3">
    <mergeCell ref="A1:B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55</v>
      </c>
      <c r="B1" s="2" t="s">
        <v>1</v>
      </c>
    </row>
    <row r="2" spans="1:2">
      <c r="B2" s="2" t="s">
        <v>456</v>
      </c>
    </row>
    <row r="3" spans="1:2">
      <c r="A3" s="4" t="s">
        <v>457</v>
      </c>
      <c r="B3" s="5" t="n">
        <v>31533</v>
      </c>
    </row>
    <row r="4" spans="1:2">
      <c r="A4" s="4" t="s">
        <v>458</v>
      </c>
      <c r="B4" s="7" t="n">
        <v>7.2</v>
      </c>
    </row>
    <row r="5" spans="1:2">
      <c r="A5" s="4" t="s">
        <v>459</v>
      </c>
      <c r="B5" s="8" t="n">
        <v>302.4</v>
      </c>
    </row>
    <row r="6" spans="1:2">
      <c r="A6" s="4" t="s">
        <v>460</v>
      </c>
      <c r="B6" s="7" t="n">
        <v>66.04000000000001</v>
      </c>
    </row>
    <row r="7" spans="1:2">
      <c r="A7" s="4" t="s">
        <v>461</v>
      </c>
      <c r="B7" s="4" t="s">
        <v>462</v>
      </c>
    </row>
    <row r="8" spans="1:2">
      <c r="A8" s="4" t="s">
        <v>463</v>
      </c>
      <c r="B8" s="5" t="n">
        <v>31533</v>
      </c>
    </row>
    <row r="9" spans="1:2">
      <c r="A9" s="4" t="s">
        <v>464</v>
      </c>
      <c r="B9" s="7" t="n">
        <v>66.04000000000001</v>
      </c>
    </row>
    <row r="10" spans="1:2">
      <c r="A10" s="4" t="s">
        <v>465</v>
      </c>
    </row>
    <row r="11" spans="1:2">
      <c r="A11" s="4" t="s">
        <v>457</v>
      </c>
      <c r="B11" s="5" t="n">
        <v>16500</v>
      </c>
    </row>
    <row r="12" spans="1:2">
      <c r="A12" s="4" t="s">
        <v>458</v>
      </c>
      <c r="B12" s="7" t="n">
        <v>7.2</v>
      </c>
    </row>
    <row r="13" spans="1:2">
      <c r="A13" s="4" t="s">
        <v>459</v>
      </c>
      <c r="B13" s="8" t="n">
        <v>11.6</v>
      </c>
    </row>
    <row r="14" spans="1:2">
      <c r="A14" s="4" t="s">
        <v>460</v>
      </c>
      <c r="B14" s="6" t="n">
        <v>10</v>
      </c>
    </row>
    <row r="15" spans="1:2">
      <c r="A15" s="4" t="s">
        <v>461</v>
      </c>
      <c r="B15" s="4" t="s">
        <v>466</v>
      </c>
    </row>
    <row r="16" spans="1:2">
      <c r="A16" s="4" t="s">
        <v>463</v>
      </c>
      <c r="B16" s="5" t="n">
        <v>16500</v>
      </c>
    </row>
    <row r="17" spans="1:2">
      <c r="A17" s="4" t="s">
        <v>464</v>
      </c>
      <c r="B17" s="6" t="n">
        <v>10</v>
      </c>
    </row>
    <row r="18" spans="1:2">
      <c r="A18" s="4" t="s">
        <v>467</v>
      </c>
    </row>
    <row r="19" spans="1:2">
      <c r="A19" s="4" t="s">
        <v>457</v>
      </c>
      <c r="B19" s="5" t="n">
        <v>10622</v>
      </c>
    </row>
    <row r="20" spans="1:2">
      <c r="A20" s="4" t="s">
        <v>458</v>
      </c>
      <c r="B20" s="6" t="n">
        <v>90</v>
      </c>
    </row>
    <row r="21" spans="1:2">
      <c r="A21" s="4" t="s">
        <v>459</v>
      </c>
      <c r="B21" s="8" t="n">
        <v>124.8</v>
      </c>
    </row>
    <row r="22" spans="1:2">
      <c r="A22" s="4" t="s">
        <v>460</v>
      </c>
      <c r="B22" s="7" t="n">
        <v>106.2</v>
      </c>
    </row>
    <row r="23" spans="1:2">
      <c r="A23" s="4" t="s">
        <v>461</v>
      </c>
      <c r="B23" s="4" t="s">
        <v>468</v>
      </c>
    </row>
    <row r="24" spans="1:2">
      <c r="A24" s="4" t="s">
        <v>463</v>
      </c>
      <c r="B24" s="5" t="n">
        <v>10622</v>
      </c>
    </row>
    <row r="25" spans="1:2">
      <c r="A25" s="4" t="s">
        <v>464</v>
      </c>
      <c r="B25" s="7" t="n">
        <v>106.2</v>
      </c>
    </row>
    <row r="26" spans="1:2">
      <c r="A26" s="4" t="s">
        <v>469</v>
      </c>
    </row>
    <row r="27" spans="1:2">
      <c r="A27" s="4" t="s">
        <v>457</v>
      </c>
      <c r="B27" s="5" t="n">
        <v>2913</v>
      </c>
    </row>
    <row r="28" spans="1:2">
      <c r="A28" s="4" t="s">
        <v>458</v>
      </c>
      <c r="B28" s="7" t="n">
        <v>139.2</v>
      </c>
    </row>
    <row r="29" spans="1:2">
      <c r="A29" s="4" t="s">
        <v>459</v>
      </c>
      <c r="B29" s="5" t="n">
        <v>171</v>
      </c>
    </row>
    <row r="30" spans="1:2">
      <c r="A30" s="4" t="s">
        <v>460</v>
      </c>
      <c r="B30" s="7" t="n">
        <v>147.39</v>
      </c>
    </row>
    <row r="31" spans="1:2">
      <c r="A31" s="4" t="s">
        <v>461</v>
      </c>
      <c r="B31" s="4" t="s">
        <v>470</v>
      </c>
    </row>
    <row r="32" spans="1:2">
      <c r="A32" s="4" t="s">
        <v>463</v>
      </c>
      <c r="B32" s="5" t="n">
        <v>2913</v>
      </c>
    </row>
    <row r="33" spans="1:2">
      <c r="A33" s="4" t="s">
        <v>464</v>
      </c>
      <c r="B33" s="7" t="n">
        <v>147.39</v>
      </c>
    </row>
    <row r="34" spans="1:2">
      <c r="A34" s="4" t="s">
        <v>471</v>
      </c>
    </row>
    <row r="35" spans="1:2">
      <c r="A35" s="4" t="s">
        <v>457</v>
      </c>
      <c r="B35" s="5" t="n">
        <v>1498</v>
      </c>
    </row>
    <row r="36" spans="1:2">
      <c r="A36" s="4" t="s">
        <v>458</v>
      </c>
      <c r="B36" s="7" t="n">
        <v>226.2</v>
      </c>
    </row>
    <row r="37" spans="1:2">
      <c r="A37" s="4" t="s">
        <v>459</v>
      </c>
      <c r="B37" s="8" t="n">
        <v>302.4</v>
      </c>
    </row>
    <row r="38" spans="1:2">
      <c r="A38" s="4" t="s">
        <v>460</v>
      </c>
      <c r="B38" s="7" t="n">
        <v>240.23</v>
      </c>
    </row>
    <row r="39" spans="1:2">
      <c r="A39" s="4" t="s">
        <v>461</v>
      </c>
      <c r="B39" s="4" t="s">
        <v>472</v>
      </c>
    </row>
    <row r="40" spans="1:2">
      <c r="A40" s="4" t="s">
        <v>463</v>
      </c>
      <c r="B40" s="5" t="n">
        <v>1498</v>
      </c>
    </row>
    <row r="41" spans="1:2">
      <c r="A41" s="4" t="s">
        <v>464</v>
      </c>
      <c r="B41" s="7" t="n">
        <v>24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73</v>
      </c>
    </row>
    <row r="2" spans="1:3">
      <c r="B2" s="2" t="s">
        <v>2</v>
      </c>
      <c r="C2" s="2" t="s">
        <v>32</v>
      </c>
    </row>
    <row r="3" spans="1:3">
      <c r="A3" s="3" t="s">
        <v>196</v>
      </c>
    </row>
    <row r="4" spans="1:3">
      <c r="A4" s="4" t="s">
        <v>474</v>
      </c>
      <c r="B4" s="6" t="n">
        <v>819</v>
      </c>
      <c r="C4" s="6" t="n">
        <v>939</v>
      </c>
    </row>
    <row r="5" spans="1:3">
      <c r="A5" s="4" t="s">
        <v>475</v>
      </c>
      <c r="B5" s="5" t="n">
        <v>6</v>
      </c>
      <c r="C5" s="5" t="n">
        <v>22</v>
      </c>
    </row>
    <row r="6" spans="1:3">
      <c r="A6" s="4" t="s">
        <v>476</v>
      </c>
      <c r="B6" s="4" t="s">
        <v>54</v>
      </c>
      <c r="C6" s="5" t="n">
        <v>-130</v>
      </c>
    </row>
    <row r="7" spans="1:3">
      <c r="A7" s="4" t="s">
        <v>477</v>
      </c>
      <c r="B7" s="4" t="s">
        <v>54</v>
      </c>
      <c r="C7" s="5" t="n">
        <v>2</v>
      </c>
    </row>
    <row r="8" spans="1:3">
      <c r="A8" s="4" t="s">
        <v>478</v>
      </c>
      <c r="B8" s="4" t="s">
        <v>54</v>
      </c>
      <c r="C8" s="5" t="n">
        <v>-14</v>
      </c>
    </row>
    <row r="9" spans="1:3">
      <c r="A9" s="4" t="s">
        <v>479</v>
      </c>
      <c r="B9" s="5" t="n">
        <v>163</v>
      </c>
      <c r="C9" s="4" t="s">
        <v>54</v>
      </c>
    </row>
    <row r="10" spans="1:3">
      <c r="A10" s="4" t="s">
        <v>480</v>
      </c>
      <c r="B10" s="6" t="n">
        <v>988</v>
      </c>
      <c r="C10" s="6" t="n">
        <v>8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 customWidth="1" max="5" min="5" width="14"/>
  </cols>
  <sheetData>
    <row r="1" spans="1:5">
      <c r="A1" s="1" t="s">
        <v>481</v>
      </c>
      <c r="B1" s="2" t="s">
        <v>1</v>
      </c>
      <c r="D1" s="2" t="s">
        <v>73</v>
      </c>
    </row>
    <row r="2" spans="1:5">
      <c r="B2" s="2" t="s">
        <v>2</v>
      </c>
      <c r="C2" s="2" t="s">
        <v>86</v>
      </c>
      <c r="D2" s="2" t="s">
        <v>378</v>
      </c>
      <c r="E2" s="2" t="s">
        <v>377</v>
      </c>
    </row>
    <row r="3" spans="1:5">
      <c r="A3" s="3" t="s">
        <v>199</v>
      </c>
    </row>
    <row r="4" spans="1:5">
      <c r="A4" s="4" t="s">
        <v>482</v>
      </c>
      <c r="B4" s="4" t="s">
        <v>483</v>
      </c>
      <c r="C4" s="4" t="s">
        <v>483</v>
      </c>
    </row>
    <row r="5" spans="1:5">
      <c r="A5" s="4" t="s">
        <v>484</v>
      </c>
      <c r="E5" s="4" t="s">
        <v>485</v>
      </c>
    </row>
    <row r="6" spans="1:5">
      <c r="A6" s="4" t="s">
        <v>486</v>
      </c>
      <c r="D6" s="6" t="n">
        <v>32200</v>
      </c>
    </row>
    <row r="7" spans="1:5">
      <c r="A7" s="4" t="s">
        <v>487</v>
      </c>
      <c r="B7" s="4" t="s">
        <v>54</v>
      </c>
      <c r="C7" s="4" t="s">
        <v>54</v>
      </c>
    </row>
    <row r="8" spans="1:5">
      <c r="A8" s="4" t="s">
        <v>488</v>
      </c>
      <c r="B8" s="4" t="s">
        <v>489</v>
      </c>
    </row>
    <row r="9" spans="1:5">
      <c r="A9" s="4" t="s">
        <v>490</v>
      </c>
      <c r="B9"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86</v>
      </c>
    </row>
    <row r="3" spans="1:3">
      <c r="A3" s="3" t="s">
        <v>202</v>
      </c>
    </row>
    <row r="4" spans="1:3">
      <c r="A4" s="4" t="s">
        <v>105</v>
      </c>
      <c r="B4" s="6" t="n">
        <v>-306</v>
      </c>
      <c r="C4" s="6" t="n">
        <v>15</v>
      </c>
    </row>
    <row r="5" spans="1:3">
      <c r="A5" s="4" t="s">
        <v>493</v>
      </c>
      <c r="B5" s="5" t="n">
        <v>-100</v>
      </c>
      <c r="C5" s="5" t="n">
        <v>-87</v>
      </c>
    </row>
    <row r="6" spans="1:3">
      <c r="A6" s="4" t="s">
        <v>107</v>
      </c>
      <c r="B6" s="6" t="n">
        <v>-406</v>
      </c>
      <c r="C6" s="6" t="n">
        <v>-72</v>
      </c>
    </row>
    <row r="7" spans="1:3">
      <c r="A7" s="4" t="s">
        <v>494</v>
      </c>
      <c r="B7" s="5" t="n">
        <v>1360000</v>
      </c>
      <c r="C7" s="5" t="n">
        <v>1341000</v>
      </c>
    </row>
    <row r="8" spans="1:3">
      <c r="A8" s="4" t="s">
        <v>495</v>
      </c>
      <c r="B8" s="4" t="s">
        <v>54</v>
      </c>
      <c r="C8" s="4" t="s">
        <v>54</v>
      </c>
    </row>
    <row r="9" spans="1:3">
      <c r="A9" s="4" t="s">
        <v>496</v>
      </c>
      <c r="B9" s="5" t="n">
        <v>1360000</v>
      </c>
      <c r="C9" s="5" t="n">
        <v>1341000</v>
      </c>
    </row>
    <row r="10" spans="1:3">
      <c r="A10" s="4" t="s">
        <v>497</v>
      </c>
      <c r="B10" s="7" t="n">
        <v>-0.3</v>
      </c>
      <c r="C10" s="7" t="n">
        <v>-0.05</v>
      </c>
    </row>
    <row r="11" spans="1:3">
      <c r="A11" s="4" t="s">
        <v>498</v>
      </c>
      <c r="B11" s="7" t="n">
        <v>-0.3</v>
      </c>
      <c r="C11" s="7" t="n">
        <v>-0.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6</v>
      </c>
    </row>
    <row r="3" spans="1:3">
      <c r="A3" s="4" t="s">
        <v>116</v>
      </c>
      <c r="B3" s="5" t="n">
        <v>264000</v>
      </c>
      <c r="C3" s="5" t="n">
        <v>21000</v>
      </c>
    </row>
    <row r="4" spans="1:3">
      <c r="A4" s="4" t="s">
        <v>445</v>
      </c>
    </row>
    <row r="5" spans="1:3">
      <c r="A5" s="4" t="s">
        <v>116</v>
      </c>
      <c r="B5" s="5" t="n">
        <v>32000</v>
      </c>
      <c r="C5" s="5" t="n">
        <v>32000</v>
      </c>
    </row>
    <row r="6" spans="1:3">
      <c r="A6" s="4" t="s">
        <v>446</v>
      </c>
    </row>
    <row r="7" spans="1:3">
      <c r="A7" s="4" t="s">
        <v>116</v>
      </c>
      <c r="B7" s="5" t="n">
        <v>53000</v>
      </c>
      <c r="C7" s="4" t="s">
        <v>54</v>
      </c>
    </row>
    <row r="8" spans="1:3">
      <c r="A8" s="4" t="s">
        <v>500</v>
      </c>
    </row>
    <row r="9" spans="1:3">
      <c r="A9" s="4" t="s">
        <v>116</v>
      </c>
      <c r="B9" s="5" t="n">
        <v>100000</v>
      </c>
      <c r="C9" s="5" t="n">
        <v>100000</v>
      </c>
    </row>
    <row r="10" spans="1:3">
      <c r="A10" s="4" t="s">
        <v>415</v>
      </c>
    </row>
    <row r="11" spans="1:3">
      <c r="A11" s="4" t="s">
        <v>116</v>
      </c>
      <c r="B11" s="5" t="n">
        <v>79000</v>
      </c>
      <c r="C11" s="5" t="n">
        <v>7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01</v>
      </c>
      <c r="B1" s="2" t="s">
        <v>1</v>
      </c>
    </row>
    <row r="2" spans="1:3">
      <c r="B2" s="2" t="s">
        <v>2</v>
      </c>
      <c r="C2" s="2" t="s">
        <v>86</v>
      </c>
    </row>
    <row r="3" spans="1:3">
      <c r="A3" s="3" t="s">
        <v>205</v>
      </c>
    </row>
    <row r="4" spans="1:3">
      <c r="A4" s="4" t="s">
        <v>502</v>
      </c>
      <c r="B4" s="4" t="s">
        <v>503</v>
      </c>
      <c r="C4" s="4" t="s">
        <v>5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86</v>
      </c>
    </row>
    <row r="3" spans="1:3">
      <c r="A3" s="4" t="s">
        <v>502</v>
      </c>
      <c r="B3" s="4" t="s">
        <v>503</v>
      </c>
      <c r="C3" s="4" t="s">
        <v>504</v>
      </c>
    </row>
    <row r="4" spans="1:3">
      <c r="A4" s="4" t="s">
        <v>506</v>
      </c>
    </row>
    <row r="5" spans="1:3">
      <c r="A5" s="4" t="s">
        <v>502</v>
      </c>
      <c r="B5" s="4" t="s">
        <v>507</v>
      </c>
      <c r="C5" s="4" t="s">
        <v>508</v>
      </c>
    </row>
    <row r="6" spans="1:3">
      <c r="A6" s="4" t="s">
        <v>509</v>
      </c>
    </row>
    <row r="7" spans="1:3">
      <c r="A7" s="4" t="s">
        <v>502</v>
      </c>
      <c r="B7" s="4" t="s">
        <v>510</v>
      </c>
      <c r="C7" s="4" t="s">
        <v>511</v>
      </c>
    </row>
    <row r="8" spans="1:3">
      <c r="A8" s="4" t="s">
        <v>512</v>
      </c>
    </row>
    <row r="9" spans="1:3">
      <c r="A9" s="4" t="s">
        <v>502</v>
      </c>
      <c r="B9" s="4" t="s">
        <v>513</v>
      </c>
      <c r="C9" s="4" t="s">
        <v>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5</v>
      </c>
      <c r="B1" s="2" t="s">
        <v>1</v>
      </c>
    </row>
    <row r="2" spans="1:3">
      <c r="B2" s="2" t="s">
        <v>2</v>
      </c>
      <c r="C2" s="2" t="s">
        <v>32</v>
      </c>
    </row>
    <row r="3" spans="1:3">
      <c r="A3" s="4" t="s">
        <v>59</v>
      </c>
      <c r="B3" s="6" t="n">
        <v>79</v>
      </c>
      <c r="C3" s="6" t="n">
        <v>73</v>
      </c>
    </row>
    <row r="4" spans="1:3">
      <c r="A4" s="4" t="s">
        <v>516</v>
      </c>
      <c r="B4" s="4" t="s">
        <v>503</v>
      </c>
    </row>
    <row r="5" spans="1:3">
      <c r="A5" s="4" t="s">
        <v>517</v>
      </c>
    </row>
    <row r="6" spans="1:3">
      <c r="A6" s="4" t="s">
        <v>516</v>
      </c>
      <c r="B6"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0"/>
    <col customWidth="1" max="3" min="3" width="30"/>
  </cols>
  <sheetData>
    <row r="1" spans="1:3">
      <c r="A1" s="1" t="s">
        <v>518</v>
      </c>
      <c r="B1" s="2" t="s">
        <v>456</v>
      </c>
      <c r="C1" s="2" t="s">
        <v>519</v>
      </c>
    </row>
    <row r="2" spans="1:3">
      <c r="A2" s="4" t="s">
        <v>520</v>
      </c>
      <c r="B2" s="5" t="n">
        <v>100000</v>
      </c>
      <c r="C2" s="5" t="n">
        <v>100000</v>
      </c>
    </row>
    <row r="3" spans="1:3">
      <c r="A3" s="4" t="s">
        <v>521</v>
      </c>
      <c r="B3" s="4" t="s">
        <v>522</v>
      </c>
      <c r="C3" s="4" t="s">
        <v>522</v>
      </c>
    </row>
    <row r="4" spans="1:3">
      <c r="A4" s="4" t="s">
        <v>523</v>
      </c>
      <c r="B4" s="7" t="n">
        <v>11.3</v>
      </c>
      <c r="C4" s="7" t="n">
        <v>11.3</v>
      </c>
    </row>
    <row r="5" spans="1:3">
      <c r="A5" s="4" t="s">
        <v>524</v>
      </c>
    </row>
    <row r="6" spans="1:3">
      <c r="A6" s="4" t="s">
        <v>525</v>
      </c>
      <c r="B6" s="7" t="n">
        <v>3.1</v>
      </c>
      <c r="C6" s="6" t="n">
        <v>3</v>
      </c>
    </row>
    <row r="7" spans="1:3">
      <c r="A7" s="4" t="s">
        <v>526</v>
      </c>
    </row>
    <row r="8" spans="1:3">
      <c r="A8" s="4" t="s">
        <v>527</v>
      </c>
      <c r="B8" s="5" t="n">
        <v>0</v>
      </c>
      <c r="C8" s="5" t="n">
        <v>0</v>
      </c>
    </row>
    <row r="9" spans="1:3">
      <c r="A9" s="4" t="s">
        <v>528</v>
      </c>
    </row>
    <row r="10" spans="1:3">
      <c r="A10" s="4" t="s">
        <v>527</v>
      </c>
      <c r="B10" s="5" t="n">
        <v>90</v>
      </c>
      <c r="C10" s="5" t="n">
        <v>80</v>
      </c>
    </row>
    <row r="11" spans="1:3">
      <c r="A11" s="4" t="s">
        <v>529</v>
      </c>
    </row>
    <row r="12" spans="1:3">
      <c r="A12" s="4" t="s">
        <v>527</v>
      </c>
      <c r="B12" s="8" t="n">
        <v>0.25</v>
      </c>
      <c r="C12" s="8" t="n">
        <v>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6</v>
      </c>
    </row>
    <row r="3" spans="1:3">
      <c r="A3" s="3" t="s">
        <v>131</v>
      </c>
    </row>
    <row r="4" spans="1:3">
      <c r="A4" s="4" t="s">
        <v>105</v>
      </c>
      <c r="B4" s="6" t="n">
        <v>-306</v>
      </c>
      <c r="C4" s="6" t="n">
        <v>15</v>
      </c>
    </row>
    <row r="5" spans="1:3">
      <c r="A5" s="3" t="s">
        <v>132</v>
      </c>
    </row>
    <row r="6" spans="1:3">
      <c r="A6" s="4" t="s">
        <v>133</v>
      </c>
      <c r="B6" s="5" t="n">
        <v>142</v>
      </c>
      <c r="C6" s="5" t="n">
        <v>202</v>
      </c>
    </row>
    <row r="7" spans="1:3">
      <c r="A7" s="4" t="s">
        <v>134</v>
      </c>
      <c r="B7" s="4" t="s">
        <v>54</v>
      </c>
      <c r="C7" s="5" t="n">
        <v>7</v>
      </c>
    </row>
    <row r="8" spans="1:3">
      <c r="A8" s="4" t="s">
        <v>135</v>
      </c>
      <c r="B8" s="5" t="n">
        <v>76</v>
      </c>
      <c r="C8" s="5" t="n">
        <v>-12</v>
      </c>
    </row>
    <row r="9" spans="1:3">
      <c r="A9" s="4" t="s">
        <v>136</v>
      </c>
      <c r="B9" s="5" t="n">
        <v>6</v>
      </c>
      <c r="C9" s="5" t="n">
        <v>-8</v>
      </c>
    </row>
    <row r="10" spans="1:3">
      <c r="A10" s="4" t="s">
        <v>137</v>
      </c>
      <c r="B10" s="5" t="n">
        <v>42</v>
      </c>
      <c r="C10" s="5" t="n">
        <v>13</v>
      </c>
    </row>
    <row r="11" spans="1:3">
      <c r="A11" s="4" t="s">
        <v>138</v>
      </c>
      <c r="B11" s="5" t="n">
        <v>13</v>
      </c>
      <c r="C11" s="5" t="n">
        <v>11</v>
      </c>
    </row>
    <row r="12" spans="1:3">
      <c r="A12" s="3" t="s">
        <v>139</v>
      </c>
    </row>
    <row r="13" spans="1:3">
      <c r="A13" s="4" t="s">
        <v>35</v>
      </c>
      <c r="B13" s="5" t="n">
        <v>129</v>
      </c>
      <c r="C13" s="5" t="n">
        <v>-184</v>
      </c>
    </row>
    <row r="14" spans="1:3">
      <c r="A14" s="4" t="s">
        <v>47</v>
      </c>
      <c r="B14" s="5" t="n">
        <v>-105</v>
      </c>
      <c r="C14" s="5" t="n">
        <v>10</v>
      </c>
    </row>
    <row r="15" spans="1:3">
      <c r="A15" s="3" t="s">
        <v>140</v>
      </c>
    </row>
    <row r="16" spans="1:3">
      <c r="A16" s="4" t="s">
        <v>51</v>
      </c>
      <c r="B16" s="5" t="n">
        <v>-4</v>
      </c>
      <c r="C16" s="5" t="n">
        <v>63</v>
      </c>
    </row>
    <row r="17" spans="1:3">
      <c r="A17" s="4" t="s">
        <v>52</v>
      </c>
      <c r="B17" s="5" t="n">
        <v>-160</v>
      </c>
      <c r="C17" s="5" t="n">
        <v>3</v>
      </c>
    </row>
    <row r="18" spans="1:3">
      <c r="A18" s="4" t="s">
        <v>141</v>
      </c>
      <c r="B18" s="5" t="n">
        <v>-14</v>
      </c>
      <c r="C18" s="5" t="n">
        <v>-12</v>
      </c>
    </row>
    <row r="19" spans="1:3">
      <c r="A19" s="4" t="s">
        <v>142</v>
      </c>
      <c r="B19" s="5" t="n">
        <v>-181</v>
      </c>
      <c r="C19" s="5" t="n">
        <v>108</v>
      </c>
    </row>
    <row r="20" spans="1:3">
      <c r="A20" s="3" t="s">
        <v>143</v>
      </c>
    </row>
    <row r="21" spans="1:3">
      <c r="A21" s="4" t="s">
        <v>144</v>
      </c>
      <c r="B21" s="5" t="n">
        <v>-122</v>
      </c>
      <c r="C21" s="4" t="s">
        <v>54</v>
      </c>
    </row>
    <row r="22" spans="1:3">
      <c r="A22" s="4" t="s">
        <v>145</v>
      </c>
      <c r="B22" s="5" t="n">
        <v>-6</v>
      </c>
      <c r="C22" s="5" t="n">
        <v>-186</v>
      </c>
    </row>
    <row r="23" spans="1:3">
      <c r="A23" s="4" t="s">
        <v>146</v>
      </c>
      <c r="B23" s="4" t="s">
        <v>54</v>
      </c>
      <c r="C23" s="5" t="n">
        <v>-1</v>
      </c>
    </row>
    <row r="24" spans="1:3">
      <c r="A24" s="4" t="s">
        <v>147</v>
      </c>
      <c r="B24" s="5" t="n">
        <v>-128</v>
      </c>
      <c r="C24" s="5" t="n">
        <v>-187</v>
      </c>
    </row>
    <row r="25" spans="1:3">
      <c r="A25" s="3" t="s">
        <v>148</v>
      </c>
    </row>
    <row r="26" spans="1:3">
      <c r="A26" s="4" t="s">
        <v>149</v>
      </c>
      <c r="B26" s="5" t="n">
        <v>-61</v>
      </c>
      <c r="C26" s="5" t="n">
        <v>-937</v>
      </c>
    </row>
    <row r="27" spans="1:3">
      <c r="A27" s="4" t="s">
        <v>150</v>
      </c>
      <c r="B27" s="5" t="n">
        <v>-1</v>
      </c>
      <c r="C27" s="4" t="s">
        <v>54</v>
      </c>
    </row>
    <row r="28" spans="1:3">
      <c r="A28" s="4" t="s">
        <v>151</v>
      </c>
      <c r="B28" s="5" t="n">
        <v>-25</v>
      </c>
      <c r="C28" s="5" t="n">
        <v>-68</v>
      </c>
    </row>
    <row r="29" spans="1:3">
      <c r="A29" s="4" t="s">
        <v>152</v>
      </c>
      <c r="B29" s="5" t="n">
        <v>-87</v>
      </c>
      <c r="C29" s="5" t="n">
        <v>-1005</v>
      </c>
    </row>
    <row r="30" spans="1:3">
      <c r="A30" s="4" t="s">
        <v>153</v>
      </c>
      <c r="B30" s="5" t="n">
        <v>-396</v>
      </c>
      <c r="C30" s="5" t="n">
        <v>-1084</v>
      </c>
    </row>
    <row r="31" spans="1:3">
      <c r="A31" s="4" t="s">
        <v>154</v>
      </c>
      <c r="B31" s="5" t="n">
        <v>1532</v>
      </c>
      <c r="C31" s="5" t="n">
        <v>2340</v>
      </c>
    </row>
    <row r="32" spans="1:3">
      <c r="A32" s="4" t="s">
        <v>155</v>
      </c>
      <c r="B32" s="5" t="n">
        <v>1136</v>
      </c>
      <c r="C32" s="5" t="n">
        <v>1256</v>
      </c>
    </row>
    <row r="33" spans="1:3">
      <c r="A33" s="3" t="s">
        <v>156</v>
      </c>
    </row>
    <row r="34" spans="1:3">
      <c r="A34" s="4" t="s">
        <v>157</v>
      </c>
      <c r="B34" s="4" t="s">
        <v>54</v>
      </c>
      <c r="C34" s="5" t="n">
        <v>22</v>
      </c>
    </row>
    <row r="35" spans="1:3">
      <c r="A35" s="3" t="s">
        <v>158</v>
      </c>
    </row>
    <row r="36" spans="1:3">
      <c r="A36" s="4" t="s">
        <v>159</v>
      </c>
      <c r="B36" s="5" t="n">
        <v>240</v>
      </c>
      <c r="C36" s="4" t="s">
        <v>54</v>
      </c>
    </row>
    <row r="37" spans="1:3">
      <c r="A37" s="4" t="s">
        <v>160</v>
      </c>
      <c r="B37" s="5" t="n">
        <v>-1</v>
      </c>
      <c r="C37" s="5" t="n">
        <v>-295</v>
      </c>
    </row>
    <row r="38" spans="1:3">
      <c r="A38" s="4" t="s">
        <v>161</v>
      </c>
      <c r="B38" s="4" t="s">
        <v>54</v>
      </c>
      <c r="C38" s="5" t="n">
        <v>228</v>
      </c>
    </row>
    <row r="39" spans="1:3">
      <c r="A39" s="4" t="s">
        <v>58</v>
      </c>
      <c r="B39" s="5" t="n">
        <v>163</v>
      </c>
      <c r="C39" s="5" t="n">
        <v>-15</v>
      </c>
    </row>
    <row r="40" spans="1:3">
      <c r="A40" s="3" t="s">
        <v>162</v>
      </c>
    </row>
    <row r="41" spans="1:3">
      <c r="A41" s="4" t="s">
        <v>163</v>
      </c>
      <c r="B41" s="5" t="n">
        <v>61</v>
      </c>
      <c r="C41" s="4" t="s">
        <v>54</v>
      </c>
    </row>
    <row r="42" spans="1:3">
      <c r="A42" s="4" t="s">
        <v>164</v>
      </c>
      <c r="B42" s="6" t="n">
        <v>199</v>
      </c>
      <c r="C42" s="6" t="n">
        <v>2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32</v>
      </c>
    </row>
    <row r="3" spans="1:3">
      <c r="A3" s="4" t="s">
        <v>531</v>
      </c>
      <c r="B3" s="6" t="n">
        <v>231000</v>
      </c>
      <c r="C3" s="6" t="n">
        <v>307000</v>
      </c>
    </row>
    <row r="4" spans="1:3">
      <c r="A4" s="4" t="s">
        <v>532</v>
      </c>
    </row>
    <row r="5" spans="1:3">
      <c r="A5" s="4" t="s">
        <v>533</v>
      </c>
      <c r="B5" s="5" t="n">
        <v>3631365</v>
      </c>
    </row>
    <row r="6" spans="1:3">
      <c r="A6" s="4" t="s">
        <v>534</v>
      </c>
      <c r="B6" s="9" t="n">
        <v>0.064</v>
      </c>
    </row>
    <row r="7" spans="1:3">
      <c r="A7" s="4" t="s">
        <v>531</v>
      </c>
      <c r="B7" s="6" t="n">
        <v>2306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32</v>
      </c>
      <c r="D1" s="2" t="s">
        <v>86</v>
      </c>
    </row>
    <row r="2" spans="1:4">
      <c r="A2" s="4" t="s">
        <v>536</v>
      </c>
    </row>
    <row r="3" spans="1:4">
      <c r="A3" s="3" t="s">
        <v>537</v>
      </c>
    </row>
    <row r="4" spans="1:4">
      <c r="A4" s="4" t="s">
        <v>538</v>
      </c>
      <c r="B4" s="6" t="n">
        <v>231</v>
      </c>
      <c r="C4" s="6" t="n">
        <v>307</v>
      </c>
    </row>
    <row r="5" spans="1:4">
      <c r="A5" s="4" t="s">
        <v>539</v>
      </c>
    </row>
    <row r="6" spans="1:4">
      <c r="A6" s="3" t="s">
        <v>537</v>
      </c>
    </row>
    <row r="7" spans="1:4">
      <c r="A7" s="4" t="s">
        <v>540</v>
      </c>
      <c r="B7" s="5" t="n">
        <v>79</v>
      </c>
      <c r="C7" s="5" t="n">
        <v>73</v>
      </c>
    </row>
    <row r="8" spans="1:4">
      <c r="A8" s="4" t="s">
        <v>541</v>
      </c>
    </row>
    <row r="9" spans="1:4">
      <c r="A9" s="3" t="s">
        <v>537</v>
      </c>
    </row>
    <row r="10" spans="1:4">
      <c r="A10" s="4" t="s">
        <v>538</v>
      </c>
      <c r="B10" s="5" t="n">
        <v>231</v>
      </c>
      <c r="C10" s="5" t="n">
        <v>307</v>
      </c>
    </row>
    <row r="11" spans="1:4">
      <c r="A11" s="4" t="s">
        <v>542</v>
      </c>
    </row>
    <row r="12" spans="1:4">
      <c r="A12" s="3" t="s">
        <v>537</v>
      </c>
    </row>
    <row r="13" spans="1:4">
      <c r="A13" s="4" t="s">
        <v>540</v>
      </c>
      <c r="C13" s="4" t="s">
        <v>54</v>
      </c>
      <c r="D13" s="4" t="s">
        <v>54</v>
      </c>
    </row>
    <row r="14" spans="1:4">
      <c r="A14" s="4" t="s">
        <v>543</v>
      </c>
    </row>
    <row r="15" spans="1:4">
      <c r="A15" s="3" t="s">
        <v>537</v>
      </c>
    </row>
    <row r="16" spans="1:4">
      <c r="A16" s="4" t="s">
        <v>538</v>
      </c>
      <c r="B16" s="4" t="s">
        <v>54</v>
      </c>
      <c r="C16" s="4" t="s">
        <v>54</v>
      </c>
    </row>
    <row r="17" spans="1:4">
      <c r="A17" s="4" t="s">
        <v>544</v>
      </c>
    </row>
    <row r="18" spans="1:4">
      <c r="A18" s="3" t="s">
        <v>537</v>
      </c>
    </row>
    <row r="19" spans="1:4">
      <c r="A19" s="4" t="s">
        <v>540</v>
      </c>
      <c r="B19" s="4" t="s">
        <v>54</v>
      </c>
      <c r="C19" s="4" t="s">
        <v>54</v>
      </c>
    </row>
    <row r="20" spans="1:4">
      <c r="A20" s="4" t="s">
        <v>545</v>
      </c>
    </row>
    <row r="21" spans="1:4">
      <c r="A21" s="3" t="s">
        <v>537</v>
      </c>
    </row>
    <row r="22" spans="1:4">
      <c r="A22" s="4" t="s">
        <v>538</v>
      </c>
      <c r="B22" s="4" t="s">
        <v>54</v>
      </c>
      <c r="C22" s="4" t="s">
        <v>54</v>
      </c>
    </row>
    <row r="23" spans="1:4">
      <c r="A23" s="4" t="s">
        <v>546</v>
      </c>
    </row>
    <row r="24" spans="1:4">
      <c r="A24" s="3" t="s">
        <v>537</v>
      </c>
    </row>
    <row r="25" spans="1:4">
      <c r="A25" s="4" t="s">
        <v>540</v>
      </c>
      <c r="B25" s="6" t="n">
        <v>79</v>
      </c>
      <c r="C25" s="6" t="n">
        <v>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v>
      </c>
      <c r="C1" s="2" t="s">
        <v>73</v>
      </c>
    </row>
    <row r="2" spans="1:3">
      <c r="B2" s="2" t="s">
        <v>2</v>
      </c>
      <c r="C2" s="2" t="s">
        <v>32</v>
      </c>
    </row>
    <row r="3" spans="1:3">
      <c r="A3" s="4" t="s">
        <v>548</v>
      </c>
      <c r="B3" s="6" t="n">
        <v>73</v>
      </c>
      <c r="C3" s="6" t="n">
        <v>425</v>
      </c>
    </row>
    <row r="4" spans="1:3">
      <c r="A4" s="4" t="s">
        <v>549</v>
      </c>
      <c r="B4" s="5" t="n">
        <v>6</v>
      </c>
      <c r="C4" s="5" t="n">
        <v>-352</v>
      </c>
    </row>
    <row r="5" spans="1:3">
      <c r="A5" s="4" t="s">
        <v>550</v>
      </c>
      <c r="B5" s="6" t="n">
        <v>79</v>
      </c>
      <c r="C5" s="6" t="n">
        <v>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551</v>
      </c>
      <c r="B1" s="2" t="s">
        <v>3</v>
      </c>
      <c r="C1" s="2" t="s">
        <v>2</v>
      </c>
    </row>
    <row r="2" spans="1:3">
      <c r="A2" s="4" t="s">
        <v>516</v>
      </c>
      <c r="C2" s="4" t="s">
        <v>503</v>
      </c>
    </row>
    <row r="3" spans="1:3">
      <c r="A3" s="4" t="s">
        <v>552</v>
      </c>
      <c r="C3" s="6" t="n">
        <v>1000</v>
      </c>
    </row>
    <row r="4" spans="1:3">
      <c r="A4" s="4" t="s">
        <v>382</v>
      </c>
    </row>
    <row r="5" spans="1:3">
      <c r="A5" s="4" t="s">
        <v>553</v>
      </c>
      <c r="B5" s="4" t="s">
        <v>554</v>
      </c>
    </row>
    <row r="6" spans="1:3">
      <c r="A6" s="4" t="s">
        <v>555</v>
      </c>
    </row>
    <row r="7" spans="1:3">
      <c r="A7" s="4" t="s">
        <v>556</v>
      </c>
      <c r="B7" s="7" t="n">
        <v>29.21</v>
      </c>
    </row>
    <row r="8" spans="1:3">
      <c r="A8" s="4" t="s">
        <v>354</v>
      </c>
    </row>
    <row r="9" spans="1:3">
      <c r="A9" s="4" t="s">
        <v>355</v>
      </c>
      <c r="C9" s="4" t="s">
        <v>356</v>
      </c>
    </row>
    <row r="10" spans="1:3">
      <c r="A10" s="4" t="s">
        <v>557</v>
      </c>
      <c r="C10" s="4" t="s">
        <v>558</v>
      </c>
    </row>
    <row r="11" spans="1:3">
      <c r="A11" s="4" t="s">
        <v>357</v>
      </c>
    </row>
    <row r="12" spans="1:3">
      <c r="A12" s="4" t="s">
        <v>355</v>
      </c>
      <c r="C12" s="4" t="s">
        <v>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15:36Z</dcterms:created>
  <dcterms:modified xmlns:dcterms="http://purl.org/dc/terms/" xmlns:xsi="http://www.w3.org/2001/XMLSchema-instance" xsi:type="dcterms:W3CDTF">2020-05-14T16:15:36Z</dcterms:modified>
</cp:coreProperties>
</file>